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Intangible and Other Non-curren"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Employee Benefits" sheetId="16" state="visible" r:id="rId16"/>
    <sheet xmlns:r="http://schemas.openxmlformats.org/officeDocument/2006/relationships" name="Equity-Based Compensation_Partn" sheetId="17" state="visible" r:id="rId17"/>
    <sheet xmlns:r="http://schemas.openxmlformats.org/officeDocument/2006/relationships" name="Commitments and Contingencies" sheetId="18" state="visible" r:id="rId18"/>
    <sheet xmlns:r="http://schemas.openxmlformats.org/officeDocument/2006/relationships" name="Earnings Per Unit ('EPU')" sheetId="19" state="visible" r:id="rId19"/>
    <sheet xmlns:r="http://schemas.openxmlformats.org/officeDocument/2006/relationships" name="Major Customers" sheetId="20" state="visible" r:id="rId20"/>
    <sheet xmlns:r="http://schemas.openxmlformats.org/officeDocument/2006/relationships" name="Fair Value of Financial Instrum" sheetId="21" state="visible" r:id="rId21"/>
    <sheet xmlns:r="http://schemas.openxmlformats.org/officeDocument/2006/relationships" name="Supplemental Disclosures of Cas" sheetId="22" state="visible" r:id="rId22"/>
    <sheet xmlns:r="http://schemas.openxmlformats.org/officeDocument/2006/relationships" name="Segment Information" sheetId="23" state="visible" r:id="rId23"/>
    <sheet xmlns:r="http://schemas.openxmlformats.org/officeDocument/2006/relationships" name="Accumulated Distribution Arrear"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Prepaid Expenses And Other Cu28" sheetId="28" state="visible" r:id="rId28"/>
    <sheet xmlns:r="http://schemas.openxmlformats.org/officeDocument/2006/relationships" name="Property, Plant and Equipment (" sheetId="29" state="visible" r:id="rId29"/>
    <sheet xmlns:r="http://schemas.openxmlformats.org/officeDocument/2006/relationships" name="Intangible and Other Non-curr30" sheetId="30" state="visible" r:id="rId30"/>
    <sheet xmlns:r="http://schemas.openxmlformats.org/officeDocument/2006/relationships" name="Accrued Expenses and Other Cu31" sheetId="31" state="visible" r:id="rId31"/>
    <sheet xmlns:r="http://schemas.openxmlformats.org/officeDocument/2006/relationships" name="Debt (Tables)" sheetId="32" state="visible" r:id="rId32"/>
    <sheet xmlns:r="http://schemas.openxmlformats.org/officeDocument/2006/relationships" name="Asset Retirement Obligations (T" sheetId="33" state="visible" r:id="rId33"/>
    <sheet xmlns:r="http://schemas.openxmlformats.org/officeDocument/2006/relationships" name="Employee Benefits (Tables)" sheetId="34" state="visible" r:id="rId34"/>
    <sheet xmlns:r="http://schemas.openxmlformats.org/officeDocument/2006/relationships" name="Commitments and Contingencies (" sheetId="35" state="visible" r:id="rId35"/>
    <sheet xmlns:r="http://schemas.openxmlformats.org/officeDocument/2006/relationships" name="Earnings Per Unit ('EPU') (Tabl" sheetId="36" state="visible" r:id="rId36"/>
    <sheet xmlns:r="http://schemas.openxmlformats.org/officeDocument/2006/relationships" name="Major Customers (Tables)" sheetId="37" state="visible" r:id="rId37"/>
    <sheet xmlns:r="http://schemas.openxmlformats.org/officeDocument/2006/relationships" name="Segment Information (Tables)" sheetId="38" state="visible" r:id="rId38"/>
    <sheet xmlns:r="http://schemas.openxmlformats.org/officeDocument/2006/relationships" name="Basis of Presentation and Org39" sheetId="39" state="visible" r:id="rId39"/>
    <sheet xmlns:r="http://schemas.openxmlformats.org/officeDocument/2006/relationships" name="Summary of Significant Accoun40" sheetId="40" state="visible" r:id="rId40"/>
    <sheet xmlns:r="http://schemas.openxmlformats.org/officeDocument/2006/relationships" name="Discontinued Operations (Detail" sheetId="41" state="visible" r:id="rId41"/>
    <sheet xmlns:r="http://schemas.openxmlformats.org/officeDocument/2006/relationships" name="Discontinued Operations - Sched" sheetId="42" state="visible" r:id="rId42"/>
    <sheet xmlns:r="http://schemas.openxmlformats.org/officeDocument/2006/relationships" name="Prepaid Expenses and Other Cu43" sheetId="43" state="visible" r:id="rId43"/>
    <sheet xmlns:r="http://schemas.openxmlformats.org/officeDocument/2006/relationships" name="Prepaid Expenses and Other Cu44" sheetId="44" state="visible" r:id="rId44"/>
    <sheet xmlns:r="http://schemas.openxmlformats.org/officeDocument/2006/relationships" name="Property, Plant and Equipment45" sheetId="45" state="visible" r:id="rId45"/>
    <sheet xmlns:r="http://schemas.openxmlformats.org/officeDocument/2006/relationships" name="Property, Plant and Equipment -" sheetId="46" state="visible" r:id="rId46"/>
    <sheet xmlns:r="http://schemas.openxmlformats.org/officeDocument/2006/relationships" name="Property, Plant and Equipment47" sheetId="47" state="visible" r:id="rId47"/>
    <sheet xmlns:r="http://schemas.openxmlformats.org/officeDocument/2006/relationships" name="Intangible and Other Non-curr48" sheetId="48" state="visible" r:id="rId48"/>
    <sheet xmlns:r="http://schemas.openxmlformats.org/officeDocument/2006/relationships" name="Intangible and Other Non-curr49" sheetId="49" state="visible" r:id="rId49"/>
    <sheet xmlns:r="http://schemas.openxmlformats.org/officeDocument/2006/relationships" name="Accrued Expenses and Other Cu50" sheetId="50" state="visible" r:id="rId50"/>
    <sheet xmlns:r="http://schemas.openxmlformats.org/officeDocument/2006/relationships" name="Accrued Expenses and Other Cu51" sheetId="51" state="visible" r:id="rId51"/>
    <sheet xmlns:r="http://schemas.openxmlformats.org/officeDocument/2006/relationships" name="Debt (Details Narrative)" sheetId="52" state="visible" r:id="rId52"/>
    <sheet xmlns:r="http://schemas.openxmlformats.org/officeDocument/2006/relationships" name="Debt - Schedule Of Debt (Detail" sheetId="53" state="visible" r:id="rId53"/>
    <sheet xmlns:r="http://schemas.openxmlformats.org/officeDocument/2006/relationships" name="Asset Retirement Obligations - " sheetId="54" state="visible" r:id="rId54"/>
    <sheet xmlns:r="http://schemas.openxmlformats.org/officeDocument/2006/relationships" name="Employee Benefits (Details Narr" sheetId="55" state="visible" r:id="rId55"/>
    <sheet xmlns:r="http://schemas.openxmlformats.org/officeDocument/2006/relationships" name="Employee Benefits - Schedule of" sheetId="56" state="visible" r:id="rId56"/>
    <sheet xmlns:r="http://schemas.openxmlformats.org/officeDocument/2006/relationships" name="Equity-Based Compensation_Par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Earnings Per Unit ('EPU') (Deta" sheetId="61" state="visible" r:id="rId61"/>
    <sheet xmlns:r="http://schemas.openxmlformats.org/officeDocument/2006/relationships" name="Earnings Per Unit ('EPU') - Sch" sheetId="62" state="visible" r:id="rId62"/>
    <sheet xmlns:r="http://schemas.openxmlformats.org/officeDocument/2006/relationships" name="Major Customers - Summary of Ma" sheetId="63" state="visible" r:id="rId63"/>
    <sheet xmlns:r="http://schemas.openxmlformats.org/officeDocument/2006/relationships" name="Fair Value of Financial Instr64" sheetId="64" state="visible" r:id="rId64"/>
    <sheet xmlns:r="http://schemas.openxmlformats.org/officeDocument/2006/relationships" name="Supplemental Disclosures of C65" sheetId="65" state="visible" r:id="rId65"/>
    <sheet xmlns:r="http://schemas.openxmlformats.org/officeDocument/2006/relationships" name="Segment Information (Details Na" sheetId="66" state="visible" r:id="rId66"/>
    <sheet xmlns:r="http://schemas.openxmlformats.org/officeDocument/2006/relationships" name="Segment Information - Schedule " sheetId="67" state="visible" r:id="rId67"/>
    <sheet xmlns:r="http://schemas.openxmlformats.org/officeDocument/2006/relationships" name="Accumulated Distribution Arre68"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589">
  <si>
    <t>Document and Entity Information - shares</t>
  </si>
  <si>
    <t>9 Months Ended</t>
  </si>
  <si>
    <t>Sep. 30, 2017</t>
  </si>
  <si>
    <t>Nov. 03, 2017</t>
  </si>
  <si>
    <t>Entity Registrant Name</t>
  </si>
  <si>
    <t>Rhino Resource Partners L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Trading Symbol</t>
  </si>
  <si>
    <t>RHNO</t>
  </si>
  <si>
    <t>Document Fiscal Period Focus</t>
  </si>
  <si>
    <t>Q3</t>
  </si>
  <si>
    <t>Document Fiscal Year Focus</t>
  </si>
  <si>
    <t>Common Units [Member]</t>
  </si>
  <si>
    <t>Entity Common Stock, Shares Outstanding</t>
  </si>
  <si>
    <t>Subordinated Units [Member]</t>
  </si>
  <si>
    <t>Condensed Consolidated Statements of Financial Position (Unaudited) - USD ($) $ in Thousands</t>
  </si>
  <si>
    <t>Dec. 31, 2016</t>
  </si>
  <si>
    <t>CURRENT ASSETS:</t>
  </si>
  <si>
    <t>Cash and cash equivalents</t>
  </si>
  <si>
    <t>Accounts receivable, net of allowance for doubtful accounts ($-0- as of September 30, 2017 and December 31, 2016)</t>
  </si>
  <si>
    <t>Inventories</t>
  </si>
  <si>
    <t>Advance royalties, current portion</t>
  </si>
  <si>
    <t>Investment in available for sale securities</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purchase option</t>
  </si>
  <si>
    <t>Note receivable-related party</t>
  </si>
  <si>
    <t xml:space="preserve"> </t>
  </si>
  <si>
    <t>Other non-current assets</t>
  </si>
  <si>
    <t>TOTAL</t>
  </si>
  <si>
    <t>CURRENT LIABILITIES:</t>
  </si>
  <si>
    <t>Accounts payable</t>
  </si>
  <si>
    <t>Accrued expenses and other</t>
  </si>
  <si>
    <t>Accrued preferred distributions</t>
  </si>
  <si>
    <t>Current portion of long-term debt</t>
  </si>
  <si>
    <t>Current portion of asset retirement obligations</t>
  </si>
  <si>
    <t>Total current liabilities</t>
  </si>
  <si>
    <t>NON-CURRENT LIABILITIES:</t>
  </si>
  <si>
    <t>Asset retirement obligations, net of current portion</t>
  </si>
  <si>
    <t>Other non-current liabilities</t>
  </si>
  <si>
    <t>Total non-current liabilities</t>
  </si>
  <si>
    <t>Total liabilities</t>
  </si>
  <si>
    <t>COMMITMENTS AND CONTINGENCIES (NOTE 12)</t>
  </si>
  <si>
    <t>PARTNERS’ CAPITAL:</t>
  </si>
  <si>
    <t>Limited partners</t>
  </si>
  <si>
    <t>Subscription receivable from limited partners</t>
  </si>
  <si>
    <t>General partner</t>
  </si>
  <si>
    <t>Preferred partners</t>
  </si>
  <si>
    <t>Preferred partner distribution earned</t>
  </si>
  <si>
    <t>Investment in Royal common stock (NOTE 11)</t>
  </si>
  <si>
    <t>Accumulated other comprehensive income</t>
  </si>
  <si>
    <t>Total partners' capital</t>
  </si>
  <si>
    <t>Condensed Consolidated Statements of Financial Position (Unaudited) (Parenthetical) - USD ($) $ in Thousands</t>
  </si>
  <si>
    <t>Statement of Financial Position [Abstract]</t>
  </si>
  <si>
    <t>Accounts receivable, allowance for doubtful accounts</t>
  </si>
  <si>
    <t>Condensed Consolidated Statements of Operations and Comprehensive Income (Unaudited) - USD ($) $ in Thousands</t>
  </si>
  <si>
    <t>3 Months Ended</t>
  </si>
  <si>
    <t>Sep. 30, 2016</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Gain on sale/disposal of assets-net</t>
  </si>
  <si>
    <t>Total costs and expenses</t>
  </si>
  <si>
    <t>INCOME/(LOSS) FROM OPERATIONS</t>
  </si>
  <si>
    <t>INTEREST AND OTHER (EXPENSE)/INCOME:</t>
  </si>
  <si>
    <t>Interest expense</t>
  </si>
  <si>
    <t>Interest income and other</t>
  </si>
  <si>
    <t>Gain on extinguishment of debt</t>
  </si>
  <si>
    <t>Equity in net (loss)/income of unconsolidated affiliates</t>
  </si>
  <si>
    <t>Total interest and other (expense)</t>
  </si>
  <si>
    <t>NET INCOME/(LOSS) BEFORE INCOME TAXES FROM CONTINUING OPERATIONS</t>
  </si>
  <si>
    <t>INCOME TAXES</t>
  </si>
  <si>
    <t>NET INCOME/(LOSS) FROM CONTINUING OPERATIONS</t>
  </si>
  <si>
    <t>DISCONTINUED OPERATIONS (NOTE 3)</t>
  </si>
  <si>
    <t>Loss from discontinued operations</t>
  </si>
  <si>
    <t>NET INCOME/(LOSS)</t>
  </si>
  <si>
    <t>Other comprehensive income:</t>
  </si>
  <si>
    <t>Fair market value adjustment for available-for-sale investment</t>
  </si>
  <si>
    <t>COMPREHENSIVE INCOME/(LOSS)</t>
  </si>
  <si>
    <t>Net (loss)/income per limited partner unit, diluted:</t>
  </si>
  <si>
    <t>Distributions paid per limited partner unit</t>
  </si>
  <si>
    <t>[1]</t>
  </si>
  <si>
    <t>General Partner [Member]</t>
  </si>
  <si>
    <t>Common Unit Holders [Member]</t>
  </si>
  <si>
    <t>Net (loss)/income per limited partner unit, basic:</t>
  </si>
  <si>
    <t>Net (loss)/income per unit from continuing operations</t>
  </si>
  <si>
    <t>Net (loss)/income per unit from discontinued operations</t>
  </si>
  <si>
    <t>Net (loss)/income per limited partner unit, basic</t>
  </si>
  <si>
    <t>Net (loss)/income per limited partner unit, diluted</t>
  </si>
  <si>
    <t>Weighted average number of limited partner units outstanding, basic:</t>
  </si>
  <si>
    <t>Subordinated Unit Holders [Member]</t>
  </si>
  <si>
    <t>Preferred Unit Holders [Member]</t>
  </si>
  <si>
    <t>No distributions were paid for the nine months ended September 30, 2017 and 2016.</t>
  </si>
  <si>
    <t>Condensed Consolidated Statements of Operations and Comprehensive Income (Unaudited) (Parenthetical) - $ / shares</t>
  </si>
  <si>
    <t>Income Statement [Abstract]</t>
  </si>
  <si>
    <t>Condensed Consolidated Statements of Cash Flows (Unaudited) - USD ($) $ in Thousands</t>
  </si>
  <si>
    <t>12 Months Ended</t>
  </si>
  <si>
    <t>CASH FLOWS FROM OPERATING ACTIVITIES:</t>
  </si>
  <si>
    <t>Net loss</t>
  </si>
  <si>
    <t>Adjustments to reconcile net loss to net cash provided by operating activities:</t>
  </si>
  <si>
    <t>Accretion on asset retirement obligations</t>
  </si>
  <si>
    <t>Amortization of deferred revenue</t>
  </si>
  <si>
    <t>Amortization of advance royalties</t>
  </si>
  <si>
    <t>Amortization of debt issuance costs</t>
  </si>
  <si>
    <t>Amortization of actuarial gain</t>
  </si>
  <si>
    <t>Loss on impairment of asset</t>
  </si>
  <si>
    <t>Equity in net loss/(income) of unconsolidated affiliates</t>
  </si>
  <si>
    <t>Loss on retirement of advance royalties</t>
  </si>
  <si>
    <t>Loss on disposal of business</t>
  </si>
  <si>
    <t>(Gain) on sale/disposal of assets—net</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 of property, plant, and equipment</t>
  </si>
  <si>
    <t>Proceeds from business disposal</t>
  </si>
  <si>
    <t>Net cash (used in)/provided by investing activities</t>
  </si>
  <si>
    <t>CASH FLOWS FROM FINANCING ACTIVITIES:</t>
  </si>
  <si>
    <t>Borrowings on line of credit</t>
  </si>
  <si>
    <t>Repayments on line of credit</t>
  </si>
  <si>
    <t>Restricted cash from Royal contribution</t>
  </si>
  <si>
    <t>Repayments on long-term debt</t>
  </si>
  <si>
    <t>Gain on debt extinguishment</t>
  </si>
  <si>
    <t>Distributions to unitholders</t>
  </si>
  <si>
    <t>Payments on debt issuance costs</t>
  </si>
  <si>
    <t>Limited partner contributions</t>
  </si>
  <si>
    <t>Net cash used in financing activities</t>
  </si>
  <si>
    <t>NET DECREASE IN CASH AND CASH EQUIVALENTS</t>
  </si>
  <si>
    <t>CASH AND CASH EQUIVALENTS—Beginning of period</t>
  </si>
  <si>
    <t>CASH AND CASH EQUIVALENTS—End of period</t>
  </si>
  <si>
    <t>Basis of Presentation and Organization</t>
  </si>
  <si>
    <t>Organization, Consolidation and Presentation of Financial Statements [Abstract]</t>
  </si>
  <si>
    <t>1. BASIS OF PRESENTATION AND ORGANIZATION Basis of Presentation
and Principles of Consolidation Unaudited
Interim Financial Information Reclassifications. Debt Classification Organization Reverse Unit Split On April 18, 2016,
the Partnership completed a 1-for-10 reverse split on its common units and subordinated units. Pursuant to the reverse split, common
unitholders received one common unit for every 10 common units owned on April 18, 2016 and subordinated unitholders received one
subordinated unit for every 10 subordinated units owned on April 18, 2016. All common and subordinated units, net income (loss)
per unit and distribution per unit references included herein have been adjusted as if the change took place before the date of
the earliest transaction reported. Any fractional units resulting from the reverse unit split were rounded to the nearest whole
unit. Royal Energy Resources, Inc. Acquisition On January 21, 2016,
a definitive agreement (“Definitive Agreement”) was completed between Royal Energy Resources, Inc. (“Royal”)
and Wexford Capital LP (“Wexford Capital”) whereby Royal acquired 676,911 issued and outstanding common units of the
Partnership from Wexford Capital for $3.5 million. The Definitive Agreement also included the committed acquisition by Royal within
sixty days from the date of the Definitive Agreement of all of the issued and outstanding membership interests of Rhino GP LLC,
the general partner of the Partnership (the “General Partner”), as well as 945,525 issued and outstanding subordinated
units of the Partnership from Wexford Capital for $1.0 million. On March 17, 2016,
Royal completed the acquisition of all of the issued and outstanding membership interests of the General Partner as well as the
945,525 issued and outstanding subordinated units from Wexford Capital. Royal obtained control of, and a majority limited partner
interest, in the Partnership with the completion of this transaction. On March 21, 2016,
the Partnership and Royal entered into a securities purchase agreement (the “Securities Purchase Agreement”) pursuant
to which the Partnership issued 6,000,000 common units in the Partnership to Royal in a private placement at $1.50 per common unit
for an aggregate purchase price of $9.0 million. Royal paid the Partnership $2.0 million in cash and delivered a promissory note
payable to the Partnership (“Rhino Promissory Note”) in the amount of $7.0 million. The promissory note was payable
in three installments: (i) $3.0 million on July 31, 2016; (ii) $2.0 million on or before September 30, 2016 and (iii) $2.0 million
on or before December 31, 2016. In the event the disinterested members of the board of directors of the General Partner determined
that the Partnership did not need the capital that would be provided by either or both installments set forth in (ii) and (iii)
above, in each case, the Partnership had the option to rescind Royal’s purchase of 1,333,333 common units and the applicable
installment would not be payable (each, a “Rescission Right”). If the Partnership failed to exercise a Rescission Right,
in each case, the Partnership had the option to repurchase 1,333,333 common units at $3.00 per common unit from Royal (each, a
“Repurchase Option”). The Repurchase Options terminate on December 31, 2017. On May 13, 2016 and September 30, 2016,
Royal paid the Partnership $3.0 million and $2.0 million, respectively, for the promissory note installments that were due July
31, 2016 and September 30, 2016, respectively. The payments were made in relation to the Fifth Amendment of the amended and restated
credit agreement completed on May 13, 2016. On December 30, 2016, the Partnership modified the Securities Purchase Agreement with
Royal for the final $2.0 million payment due on or before December 31, 2016 to extend the due date to December 31, 2018. Please
read “—Letter Agreement Regarding Rhino Promissory Note and Weston Promissory Note.” Option Agreement-Armstrong Energy On December 30,
2016, the Partnership entered into an option agreement (the “Option Agreement”) with Royal, Rhino Resources Partners
Holdings, LLC (“Rhino Holdings”), an entity wholly owned by certain investment partnerships managed by Yorktown Partners
LLC (“Yorktown”), and the General Partner. Upon execution of the Option Agreement, the Partnership received an option
(the “Call Option”) from Rhino Holdings to acquire substantially all of the outstanding common stock of Armstrong Energy,
Inc. (“Armstrong Energy”) that is currently owned by investment partnerships managed by Yorktown, representing approximately
97% of the outstanding common stock of Armstrong Energy. The Option Agreement stipulates that the Partnership can exercise the
Call Option no earlier than January 1, 2018 and no later than December 31, 2019. In exchange for Rhino Holdings granting the Partnership
the Call Option, the Partnership issued 5.0 million common units, representing limited partner interests in the Partnership (the
“Call Option Premium Units”) to Rhino Holdings upon the execution of the Option Agreement. The Option Agreement stipulates
the Partnership can exercise the Call Option and purchase the common stock of Armstrong Energy in exchange for a number of common
units to be issued to Rhino Holdings, which when added with the Call Option Premium Units, will result in Rhino Holdings owning
51% of the fully diluted common units of the Partnership. The purchase of Armstrong Energy through the exercise of the Call Option
would also require Royal to transfer a 51% ownership interest in the General Partner to Rhino Holdings. The Partnership’s
ability to exercise the Call Option is conditioned upon (i) sixty (60) days having passed since the entry by Armstrong Energy into
an agreement with its bondholders to restructure its bonds and (ii) the amendment of the Partnership’s revolving credit facility
to permit the acquisition of Armstrong Energy. The Option Agreement
also contains an option (the “Put Option”) granted by the Partnership to Rhino Holdings whereby Rhino Holdings has
the right, but not the obligation, to cause the Partnership to purchase substantially all of the outstanding common stock of Armstrong
Energy from Rhino Holdings under the same terms and conditions discussed above for the Call Option. The exercise of the Put Option
is dependent upon (i) the entry by Armstrong Energy into an agreement with its bondholders to restructure its bonds and (ii) the
termination and repayment of any outstanding balance under the Partnership’s revolving credit facility. The Option Agreement
contains customary covenants, representations and warranties and indemnification obligations for losses arising from the inaccuracy
of representations or warranties or breaches of covenants contained in the Option Agreement, the Seventh Amendment (defined below)
and the GP Amendment (defined below). Upon the request by Rhino Holdings, the Partnership will also enter into a registration rights
agreement that provides Rhino Holdings with the right to demand two shelf registration statements and registration statements on
Form S-1, as well as piggyback registration rights for as long as Rhino Holdings owns at least 10% of the outstanding common units. Pursuant to the
Option Agreement, the Second Amended and Restated Limited Liability Company Agreement of our general partner was amended (“GP
Amendment”). Pursuant to the GP Amendment, Mr. Bryan H. Lawrence was appointed to the board of directors of the General Partner
as a designee of Rhino Holdings and Rhino Holdings has the right to appoint an additional independent director. Rhino Holdings
has the right to appoint two members to the board of directors of the General Partner for as long as it continues to own 20% of
the common units on an undiluted basis. The GP Amendment also provided Rhino Holdings with the authority to consent to any delegation
of authority to any committee of the board of the General Partner. Upon the exercise of the Call Option or the Put Option, the
Second Amended and Restated Limited Liability Company Agreement of the General Partner, as amended, will be further amended to
provide that Royal and Rhino Holdings will each have the ability to appoint three directors and that the remaining director will
be the chief executive officer of the General Partner unless agreed otherwise. On October 31, 2017,
Armstrong Energy filed Chapter 11 petitions in the Eastern District of Missouri’s United States Bankruptcy Court. Per the
Chapter 11 petitions, Armstrong Energy will file a detailed restructuring plan as part of the Chapter 11 proceedings. The Partnership
is evaluating the Armstrong Energy Chapter 11 filing and any effect it may have on the Option Agreement. See Note 6 for further
information on the Partnership’s assessment of the Call Option. Series A Preferred Unit Purchase
Agreement On December 30,
2016, the Partnership entered into a Series A Preferred Unit Purchase Agreement (the “Preferred Unit Agreement”) with
Weston Energy LLC (“Weston”), an entity wholly owned by certain investment partnerships managed by Yorktown, and Royal.
Under the Preferred Unit Agreement, Weston and Royal purchased 1,300,000 and 200,000, respectively, of Series A preferred units
representing limited partner interests in the Partnership at a price of $10.00 per Series A preferred unit. The Series A preferred
units have the preferences, rights and obligations set forth in the Amended and Restated Partnership Agreement. Weston and Royal
paid cash of $11.0 million and $2.0 million, respectively, to the Partnership and Weston assigned to the Partnership a $2.0 million
note receivable from Royal originally dated September 30, 2016 (the “Weston Promissory Note”). Please read “—Letter
Agreement Regarding Rhino Promissory Note and Weston Promissory Note.” The Preferred Unit
Agreement contains customary representations, warrants and covenants, which include among other things, that, for as long as the
Series A preferred units are outstanding, the Partnership will cause CAM Mining, LLC (“CAM Mining”), which comprises
the Partnership’s Central Appalachia segment, to conduct its business in the ordinary course consistent with past practice
and use reasonable best efforts to maintain and preserve intact its current organization, business and franchise and to preserve
the rights, franchises, goodwill and relationships of its employees, customers, lenders, suppliers, regulators and others having
business relationships with CAM Mining. The Preferred Unit
Agreement stipulates that upon the request of the holder of the majority of the Partnership’s common units following their
conversion from Series A preferred units, as outlined in the Amended and Restated Partnership Agreement (defined below), the Partnership
will enter into a registration rights agreement with such holder. Such majority holder has the right to demand two shelf registration
statements and registration statements on Form S-1, as well as piggyback registration rights. Letter Agreement Regarding Rhino
Promissory Note and Weston Promissory Note On December 30,
2016, the Partnership and Royal entered into a letter agreement whereby they extended the maturity dates of the Weston Promissory
Note and the final installment payment of the Rhino Promissory Note to December 31, 2018. The letter agreement further provides
that the aggregate $4.0 million balance of the Weston Promissory Note and Rhino Promissory Note may be converted at Royal’s
option into a number of shares of Royal’s common stock equal to the outstanding balance multiplied by seventy-five percent
(75%) of the volume-weighted average closing price of Royal’s common stock for the 90 days preceding the date of conversion
(“Royal VWAP”), subject to a minimum Royal VWAP of $3.50 and a maximum Royal VWAP of $7.50. On September 1, 2017, Royal
elected to convert the Rhino Promissory Note and the Weston Promissory Note to shares of Royal common stock. Royal issued 914,797
shares of its common stock to Rhino at a conversion price of $4.51 as calculated per the method stipulated above. See Note 11 for
further discussion. Fourth Amended and Restated Agreement
of Limited Partnership of Rhino Resource Partners LP On December 30,
2016, the general partner entered into the Fourth Amended and Restated Agreement of Limited Partnership of the Partnership (“Amended
and Restated Partnership Agreement”) to create, authorize and issue the Series A preferred units. The Series A preferred
units are a new class of equity security that rank senior to all classes or series of equity securities of the Partnership with
respect to distribution rights and rights upon liquidation. The holders of the Series A preferred units shall b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to
equity securities that rank junior to the Series A preferred units. The Series A preferred
units will vote on an as-converted basis with the common units, and the Partnership will be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will have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Delisting of Common Units from NYSE On December 17,
2015, the New York Stock Exchange (“NYSE”) notified the Partnership that the NYSE had determined to commence proceedings
to delist its common units from the NYSE as a result of the Partnership’s failure to comply with the continued listing standard
set forth in Section 802.01B of the NYSE Listed Company Manual to maintain an average global market capitalization over a consecutive
30 trading-day period of at least $15 million for our common units. The NYSE also suspended the trading of the Partnership’s
common units at the close of trading on December 17, 2015. On January 4, 2016,
the Partnership filed an appeal with the NYSE to review the suspension and delisting determination of the Partnership’s common
units. The NYSE held a hearing regarding our appeal on April 20, 2016 and affirmed its prior decision to delist the Partnership’s
common units. On April 27, 2016,
the NYSE filed with the SEC a notification of removal from listing and registration on Form 25 to delist the Partnership’s
common units and terminate the registration of its common units under Section 12(b) of the Securities Exchange Act of 1934. The
delisting became effective on May 9, 2016. The Partnership’s common units trade on the OTCQB Marketplace under the ticker
symbol “RHNO.” The Partnership
is exploring the possibility of listing its common units on the NASDAQ Stock Market (“NASDAQ”), pending its capability
to meet the NASDAQ initial listing standards.</t>
  </si>
  <si>
    <t>Summary of Significant Accounting Policies and General</t>
  </si>
  <si>
    <t>Accounting Policies [Abstract]</t>
  </si>
  <si>
    <t>2. SUMMARY OF SIGNIFICANT ACCOUNTING
POLICIES AND GENERAL Investments
in Unconsolidated Affiliat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ed
for the investment in this joint venture and results of operations under the equity method based upon its ownership percentage.
The Partnership recorded its proportionate share of the operating income for this investment for the three and nine months ended
September 30, 2017 of approximately $0 and $36,000, respectively. The Partnership recorded its proportionate share of the operating
(loss) for Sturgeon for the three and nine months ended September 30, 2016 of approximately ($26,000) and ($0.1) million, respectively.
In June 2017, the Partnership contributed its limited partner interests in Sturgeon to Mammoth Inc. in exchange for 336,447 shares
of common stock of Mammoth Inc. As of September 30, 2017, the Partnership owned 568,794 shares of Mammoth Inc. As of September
30, 2017 and December 31, 2016, the Partnership recorded a fair market value adjustment of $1.0 million and $1.6 million, respectively,
for its available-for-sale investment in Mammoth Inc. based on the market value of the shares at September 30, 2017 and December
31, 2016, respectively, which was recorded in Other Comprehensive Income. As of September 30, 2017 and December 31, 2016, the Partnership
has recorded its investment in Mammoth Inc. as a short-term asset, which the Partnership has classified as available-for-sale.
The Partnership has included its investment in Mammoth Inc. and its prior investment in Muskie and Sturgeon in its Other category
for segment reporting purposes. Recently Issued
Accounting Standards. Revenue from Contracts with Customer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In January 2017,
the FASB issued ASU 2017-01, Business Combinations (Topic 805)</t>
  </si>
  <si>
    <t>Discontinued Operations</t>
  </si>
  <si>
    <t>Discontinued Operations and Disposal Groups [Abstract]</t>
  </si>
  <si>
    <t>3. DISCONTINUED OPERATIONS Elk Horn Coal Leasing In August 2016,
the Partnership entered into an agreement to sell its Elk Horn coal leasing company (“Elk Horn”) to a third party for
total cash consideration of $12.0 million. The Partnership received $10.5 million in cash consideration upon the closing of the
Elk Horn transaction and the remaining $1.5 million of consideration was paid in ten equal monthly installments of $150,000 on
the 20th of each calendar month beginning on September 20, 2016. The Partnership recorded a loss of $119.9 million from the Elk
Horn disposal during the year ended December 31, 2016. The previous operating results of Elk Horn have been reclassified and reported
on the (Gain)/loss from discontinued operations line on the Partnership’s unaudited condensed consolidated statements of
operations and comprehensive income for the three and nine months ended September 30, 2016. Major components
of net (loss)/income from discontinued operations for the three and nine months ended September 30, 2017 and 2016 are summarized
as follows:
Three Months Ended September 30, Nine Months Ended September 30,
2017 2016 2017 2016
Major line items constituting loss from discontinued operations for the Elk Horn disposal:
Other revenues $ - $ 442 $ - $ 2,668
Total revenues - 442 - 2,668
Cost of operations (exclusive of depreciation, depletion and amortization shown separately below) - 345 - 799
Depreciation, depletion and amortization - 87 - 413
Selling, general and administrative (exclusive of depreciation, depletion and amortization shown separately above) - 78 - 174
(Gain) on sale/disposal of assets, net - 504 - 504
Loss on disposal of business - - - 118,705
Interest expense and other - 3 - 13
Total costs and expenses - 1,017 - 120,608
Loss from discontinued operations before income taxes for the Elk Horn disposal - (575 ) - (117,940 )
Income taxes - - - -
Net loss from discontinued operations $ - $ (575 ) $ - $ (117,940 ) The depreciation,
depletion and amortization amounts for Elk Horn for each period presented are listed in the previous table. The Partnership did
not fund any capital expenditures for Elk Horn for any periods presented. The amortization of Elk Horn’s deferred revenue,
which was zero and $1.3 million for the nine months ended September 30, 2017 and 2016, respectively, is the only material non-cash
operating item for all periods presented. Elk Horn did not have any material non-cash investing items for the nine months ended
September 30, 2016.</t>
  </si>
  <si>
    <t>Prepaid Expenses and Other Current Assets</t>
  </si>
  <si>
    <t>Prepaid Expense and Other Assets, Current [Abstract]</t>
  </si>
  <si>
    <t>4. PREPAID EXPENSES AND OTHER CURRENT
ASSETS Prepaid expenses
and other current assets as of September 30, 2017 and December 31, 2016 consisted of the following:
September 30, 2017 December 31, 2016
(in thousands)
Other prepaid expenses $ 1,729 $ 707
Debt issuance costs—net 398 1,239
Prepaid insurance 1,922 1,432
Prepaid leases 123 77
Supply inventory 504 614
Deposits - 164
Note receivable-current portion - 900
Total Prepaid expenses and other $ 4,676 $ 5,133 Debt issuance costs
were included in Prepaid expenses and other current assets as of September 30, 2017 and December 31, 2016 since the Partnership
classified its credit facility balance as a current liability. See Note 8 for further information on the amendments to the amended
and restated senior secured credit facility. As of December
31, 2016, the note receivable balance of $0.9 million related to the $1.5 million of consideration paid in ten equal monthly installments
of $150,000 for the Elk Horn sale discussed earlier. The note receivable was paid in full as of June 30, 2017.</t>
  </si>
  <si>
    <t>Property, Plant and Equipment</t>
  </si>
  <si>
    <t>Property, Plant and Equipment [Abstract]</t>
  </si>
  <si>
    <t>5. PROPERTY, PLANT AND EQUIPMENT Property, plant
and equipment, including coal properties and mine development and construction costs, as of September 30, 2017 and December 31,
2016 are summarized by major classification as follows:
Useful Lives September 30, 2017 December 31, 2016
(in thousands)
Land $ 15,770 $ 16,377
Mining and other equipment and related facilities 2 - 20 Years 314,804 305,626
Mine development costs 1 - 15 Years 57,797 57,392
Coal properties 1 - 15 Years 67,989 67,989
Construction work in process 3,109 1,797
Total 459,469 449,181
Less accumulated depreciation, depletion and amortization (280,027 ) (266,874 )
Net $ 179,442 $ 182,307 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nine months ended September 30, 2017 and 2016 were as follows:
Three Months Ended September 30, Nine Months Ended September 30,
2017 2016 2017 2016
(in thousands)
Depreciation expense-mining and other equipment and related facilities $ 3,995 $ 5,597 $ 12,816 $ 15,908
Depletion expense for coal properties and oil and natural gas properties 450 404 1,221 1,224
Amortization expense for mine development costs 721 511 2,265 1,294
Amortization expense for intangible assets - - - -
Amortization expense for asset retirement costs 22 (23 ) 193 (85 )
Total depreciation, depletion and amortization $ 5,188 $ 6,489 $ 16,495 $ 18,341 Taylorville Land Sale On December 30,
2015, the Partnership completed the sale of its land surface rights for the Taylorville property in central Illinois for approximately
$7.2 million in net proceeds. The sale agreement allows the Partnership to retain the mining permit and control of the proven
and probable coal reserves at the Taylorville property as the Partnership has the option to repurchase the rights to the land
within seven years from the date of the sale agreement. In accordance with ASC 360-20-40-38, Real Estate Sales - Derecognition</t>
  </si>
  <si>
    <t>Intangible and Other Non-current Assets</t>
  </si>
  <si>
    <t>Intangible And Other Non-current Assets</t>
  </si>
  <si>
    <t>6. INTANGIBLE AND OTHER NON-CURRENT
ASSETS Other non-current
assets as of September 30, 2017 and December 31, 2016 consisted of the following:
September 30, 2017 December 31, 2016
(in thousands)
Deposits and other $ 343 $ 218
Due (to)/from Rhino GP (27 ) (573 )
Non-current receivable 27,157 27,157
Deferred expenses 194 216
Total $ 27,667 $ 27,018 Non-current
receivable Balance Sheet Note receivable-related
party Call Option-Armstrong
Energy As discussed in
Note 1, on October 31, 2017, Armstrong Energy filed Chapter 11 petitions in the Eastern District of Missouri’s United States
Bankruptcy Court. The Partnership is evaluating the Chapter 11 petitions filed by Armstrong Energy and the Partnership will further
evaluate the detailed restructuring plan when it is submitted by Armstrong Energy to determine what, if any, effect the ultimate
outcome of the Chapter 11 proceedings will have on the Call Option. Because of the uncertain facts and circumstances surrounding
the current state of the Armstrong Energy Chapter 11 proceedings, which includes the possibility that the Partnership will still
exercise the Call Option as outlined in Note 1, the Partnership concluded that the value of the Call Option was not impaired as
of September 30, 2017. However, management expects that further information, including the progression of Armstrong’s restructuring
plan and bankruptcy proceedings, will become available in the next quarter; such information may have a material effect on the
carrying value of Option Agreement.</t>
  </si>
  <si>
    <t>Accrued Expenses and Other Current Liabilities</t>
  </si>
  <si>
    <t>Payables and Accruals [Abstract]</t>
  </si>
  <si>
    <t>7. ACCRUED EXPENSES AND OTHER CURRENT
LIABILITIES Accrued expenses
and other current liabilities as of September 30, 2017 and December 31, 2016 consisted of the following:
September 30, 2017 December 31, 2016
(in thousands)
Payroll, bonus and vacation expense $ 1,786 $ 1,496
Non income taxes 3,393 2,252
Royalty expenses 2,077 1,617
Accrued interest 601 601
Health claims 803 630
Workers’ compensation &amp; pneumoconiosis 2,450 2,450
Accrued insured litigation claims 26 277
Other 613 740
Total $ 11,749 $ 10,063 The $26,000 and
$277,000 accrued for insured litigation claims as of September 30, 2017 and December 31, 2016, respectively, consists of probable
and estimable litigation claims that are the primary obligation of the Partnership. The amount accrued for litigation claims is
also due from the Partnership’s insurance providers and is included in Accounts receivable, net of allowance for doubtful
accounts on the Partnership’s unaudited condensed consolidated statements of financial position. The Partnership presents
this amount on a gross asset and liability basis, as a right of setoff does not exist per the accounting guidance in ASC Topic
210, Balance Sheet</t>
  </si>
  <si>
    <t>Debt</t>
  </si>
  <si>
    <t>Debt Disclosure [Abstract]</t>
  </si>
  <si>
    <t>8. DEBT Debt as of September
30, 2017 and December 31, 2016 consisted of the following:
September 30, 2017 December 31, 2016
(in thousands)
Senior secured credit facility with PNC Bank, N.A. $ 9,940 $ 10,040
Other notes payable - -
Total 9,940 10,040
Less current portion (9,940 ) (10,040 )
Long-term debt $ - $ - Senior Secured
Credit Facility with PNC Bank, N.A. On March 17, 2016,
the Partnership entered into a fourth amendment (the “Fourth Amendment”) of the amended and restated credit agreement.
The Fourth Amendment amended the definition of change of control in the amended and restated credit agreement to permit Royal to
purchase the membership interests of the General Partner. The Fourth Amendment also eliminated the option to borrow funds utilizing
the LIBOR rate plus an applicable margin and establishes the borrowing rate for all borrowings under the facility to be based upon
the current PRIME rate plus an applicable margin of 3.50%. On May 13, 2016,
the Partnership entered into the Fifth Amendment, which extended the term to July 31, 2017. In July 2016, the
Partnership entered into a sixth amendment (the “Sixth Amendment”) of its amended and restated senior secured credit
agreement that permitted the sale of Elk Horn that was discussed earlier. The Sixth Amendment further reduced the maximum commitment
amount allowed under the credit facility by $375,000 each quarterly period beginning September 30, 2016 through September 30, 2017
for the additional $1.5 million that was received from the Elk Horn sale. In December 2016,
the Partnership entered into a seventh amendment of its amended and restated credit agreement (the “Seventh Amendment”).
The Seventh Amendment allows for the Series A preferred units as outlined in the Amended and Restated Partnership Agreement. The
Seventh Amendment immediately reduced the revolving credit commitments by $11.0 million and provided for additional revolving credit
commitment reductions of $2.0 million each on June 30, 2017 and September 30, 2017. The Seventh Amendment further reduces the revolving
credit commitments over time on a dollar-for-dollar basis for the net cash proceeds received from any asset sales after the Seventh
Amendment date once the aggregate net cash proceeds received exceeds $2.0 million. The Seventh Amendment alters the maximum leverage
ratio to 4.0 to 1.0 effective December 31, 2016 through May 31, 2017 and 3.5 to 1.0 from June 30, 2017 through December 31, 2017.
The maximum leverage ratio shall be reduced by 0.50 to 1.0 for every $10.0 million of net cash proceeds, in the aggregate, received
after the Seventh Amendment date from (i) the issuance of any equity by the Partnership and/or (ii) the disposition of any assets
in excess of $2.0 million in the aggregate, provided, however, that in no event will the maximum leverage ratio be reduced below
3.0 to 1.0. The Seventh Amendment
alters the minimum consolidated EBITDA figure, as calculated on a rolling twelve months basis, to $12.5 million from December 31,
2016 through May 31, 2017 and $15.0 million from June 30, 2017 through December 31, 2017. The Seventh Amendment alters the maximum
capital expenditures allowed, as calculated on a rolling twelve months basis, to $20.0 million through the expiration of the credit
facility. A condition precedent to the effectiveness of the Seventh Amendment is the receipt of the $13.0 million of cash proceeds
received by the Partnership from the issuance of the Series A preferred units pursuant to the Preferred Unit Agreement, which was
used to repay outstanding borrowings under the revolving credit facility. Per the Seventh Amendment, the receipt of $13.0 million
cash proceeds fulfilled the required Royal equity contribution, which was a requirement of prior amendments to the credit agreement. On March 23, 2017,
the Partnership entered into an eighth amendment (the “Eighth Amendment”) of its amended and restated credit agreement
that allows the annual auditor’s report for the years ended December 31, 2016 and 2015 to contain a qualification with respect
to the short-term classification of the Partnership’s credit facility balance without creating a default under the credit
agreement. On June 9, 2017,
the Partnership entered into a ninth amendment (the “Ninth Amendment”) of its amended and restated credit agreement
that permitted outstanding letters of credit to be replaced with different counterparties without affecting the revolving credit
commitments under the credit agreement. The Ninth Amendment also permits certain lease and sale leaseback transactions under the
credit agreement that do not affect the revolving credit commitments under the credit agreement for asset dispositions and also
do not factor in the calculation of the maximum capital expenditures allowed under the credit agreement. At September 30,
2017, the Operating Company had borrowed $9.9 million at a variable interest rate of prime plus 3.50% (7.75% at September 30,
2017). In addition, the Operating Company had outstanding letters of credit of $26.1 million at a fixed interest rate of 5.00%
at September 30, 2017. Based upon a maximum borrowing capacity of 3.50 times a trailing twelve-month EBITDA calculation (as defined
in the credit agreement), the Operating Company had not used $8.2 million of the borrowing availability at September 30, 2017.
As of September 30, 2017 and December 31, 2016, the Partnership was in compliance with respect to all covenants contained in its
credit agreement.</t>
  </si>
  <si>
    <t>Asset Retirement Obligations</t>
  </si>
  <si>
    <t>Asset Retirement Obligation Disclosure [Abstract]</t>
  </si>
  <si>
    <t xml:space="preserve">9. ASSET RETIREMENT OBLIGATIONS The changes in asset
retirement obligations for the nine months ended September 30, 2017 and the year ended December 31, 2016 are as follows:
Nine months ended Year ended
September 30, 2017 December 31, 2016
(in thousands)
Balance at beginning of period (including current portion) $ 23,278 $ 23,077
Accretion expense 1,422 1,486
Adjustments to the liability from annual recosting and other - (1,085 )
Liabilities settled (34 ) (200 )
Balance at end of period 24,666 23,278
Less current portion of asset retirement obligation (917 ) (917 )
Long-term portion of asset retirement obligation $ 23,749 $ 22,361 </t>
  </si>
  <si>
    <t>Employee Benefits</t>
  </si>
  <si>
    <t>Retirement Benefits [Abstract]</t>
  </si>
  <si>
    <t xml:space="preserve">10. EMPLOYEE BENEFITS In conjunction with
the acquisition of the coal operations of American Electric Power on April 16, 2004, the Operating Company acquired a postretirement
benefit plan that provided healthcare to eligible employees at its Hopedale operations. The Partnership has no other postretirement
plans. On December 10,
2015, the Partnership notified the employees at its Hopedale operations that healthcare benefits from the postretirement benefit
plan would cease on January 31, 2016. The negative plan amendment that arose on December 10, 2015 resulted in an approximate $6.5
million prior service cost benefit. The Partnership amortized the prior service cost benefit over the remaining term of the benefits
provided through January 31, 2016. For the nine months ended September 30, 2016, the Partnership recognized a benefit of approximately
$3.9 million from the plan amendment in the Cost of operations line of the unaudited condensed consolidated statements of operations
and comprehensive income. 401(k) Plans
Three months ended September 30, Nine months ended September 30,
2017 2016 2017 2016
(in thousands)
401(k) plan expense $ 387 $ 406 $ 1,107 $ 1,113 </t>
  </si>
  <si>
    <t>Equity-Based Compensation/Partners' Capital</t>
  </si>
  <si>
    <t>Disclosure of Compensation Related Costs, Share-based Payments [Abstract]</t>
  </si>
  <si>
    <t xml:space="preserve">11. EQUITY-BASED COMPENSATION/PARTNERS’
CAPITAL Equity-Based
Compensation As discussed in
Note 1, on March 17, 2016, Royal completed the acquisition of all of the issued and outstanding membership interests of Rhino GP
LLC as well as 945,525 issued and outstanding subordinated units from Wexford Capital. Royal obtained control of, and a majority
limited partner interest, in the Partnership with the completion of this transaction, which constituted a change in control of
the Partnership. The language in the Partnership’s phantom unit and restricted unit grant agreements states that all outstanding,
unvested units would become immediately vested upon a change in control. For the nine months ended September 30, 2016, the Partnership
recognized approximately $10,000 of expense from the vesting of these units as a result of the change in control. Partners’
Capital </t>
  </si>
  <si>
    <t>Commitments and Contingencies</t>
  </si>
  <si>
    <t>Commitments and Contingencies Disclosure [Abstract]</t>
  </si>
  <si>
    <t xml:space="preserve">12. COMMITMENTS AND CONTINGENCIES Coal Sales
Contracts and Contingencies
Year Tons (in thousands) Number of customers
2017-Q4 1,329 14
2018 1,825 6
2019 700 2 Some of the contracts
have sales price adjustment provisions, subject to certain limitations and adjustments, based on a variety of factors and indices. Purchase Commitments Purchased
Coal Expenses Leases
Three months ended September 30, Nine months ended September 30,
2017 2016 2017 2016
(in thousands)
Lease expense $ 726 $ 1,438 $ 3,217 $ 3,517
Royalty expense $ 3,636 $ 2,409 $ 10,963 $ 7,350 Joint Ventures Prior to the Partnership’s
contribution of Sturgeon to Mammoth, Inc. in June 2017, the Partnership may have contributed additional capital to the Sturgeon
joint venture that was formed in the third quarter of 2014. The Partnership made an initial capital contribution of $5.0 million
during the third quarter ended September 30, 2014 based upon its proportionate ownership interest. The Partnership did not make
any capital contributions to the Sturgeon joint venture during the nine months ended September 30, 2017 or 2016. See Note 2 for
discussion on the contribution of Sturgeon to Mammoth, Inc. Series A
preferred unit distributions- , </t>
  </si>
  <si>
    <t>Earnings Per Unit ('EPU')</t>
  </si>
  <si>
    <t>Earnings Per Unit [Abstract]</t>
  </si>
  <si>
    <t>Earnings Per Unit ("EPU")</t>
  </si>
  <si>
    <t>13. EARNINGS PER UNIT (“EPU”) On April 18, 2016,
the Partnership completed a 1-for-10 reverse split on its common units and subordinated units. The following tables present a reconciliation
of the numerators and denominators of the basic and diluted EPU calculations for the periods ended September 30, 2017 and 2016,
which include the retrospective application of the 1-for-10 reverse unit split: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total net losses for the nine months ended September 30, 2017 and the three and nine months ended September 30, 2016,
all potential dilutive units were excluded from the diluted EPU calculation for these periods. There were no dilutive potential
units for the three months ended September 30, 2017.
Three months ended September 30, 2017 General Partner Common Unitholders Subordinated Unitholders Preferred Unitholders
(in thousands, except per unit data)
Numerator:
Interest in net income:
Net income from continuing operations $ 1 $ 25 $ 2 $ 1,644
Net income from discontinued operations - - - -
Total interest in net income $ 1 $ 25 $ 2 $ 1,644
Denominator:
Weighted average units used to compute basic EPU n/a 12,994 1,236 1,500
Weighted average units used to compute diluted EPU n/a 12,994 1,236 1,500
Net income per limited partner unit, basic
Net income per unit from continuing operations n/a $ - $ - $ 1.10
Net income per unit from discontinued operations n/a - - -
Net income per common unit, basic n/a $ - $ - $ 1.10
Net income per limited partner unit, diluted
Net income per unit from continuing operations n/a $ - $ - 1.10
Net income per unit from discontinued operations n/a - - -
Net income per common unit, diluted n/a $ - $ - 1.10
Three months ended September 30, 2016 General Partner Common Unitholders Subordinated Unitholders Preferred Unitholders
(in thousands, except per unit data)
Numerator:
Interest in net (loss):
Net (loss) from continuing operations $ (21 ) $ (2,758 ) $ (431 ) n/a
Net (loss) from discontinued operations (4 ) (494 ) (77 ) n/a
Total interest in net (loss) $ (25 ) $ (3,252 ) $ (508 ) n/a
Denominator:
Weighted average units used to compute basic EPU n/a 7,906 1,236 n/a
Weighted average units used to compute diluted EPU n/a 7,906 1,236 n/a
Net (loss) per limited partner unit, basic
Net (loss) per unit from continuing operations n/a $ (0.35 ) $ (0.35 ) n/a
Net (loss) per unit from discontinued operations n/a (0.06 ) (0.06 ) n/a
Net (loss) per common unit, basic n/a $ (0.41 ) $ (0.41 ) n/a
Net (loss) per limited partner unit, diluted
Net (loss) per unit from continuing operations n/a $ (0.35 ) $ (0.35 ) n/a
Net (loss) per unit from discontinued operations n/a (0.06 ) (0.06 ) n/a
Net (loss) per common unit, diluted n/a $ (0.41 ) $ (0.41 ) n/a
Nine months ended September 30, 2017 General Partner Common Unitholders Subordinated Unitholders Preferred Unitholders
(in thousands, except per unit data)
Numerator:
Interest in net (loss)/income:
Net (loss)/income from continuing operations $ (18 ) $ (3,803 ) $ (364 ) $4,118
Net (loss)/income from discontinued operations - - - -
Total interest in net (loss)/income $ (18 ) $ (3,803 ) $ (364 ) $4,118
Denominator:
Weighted average units used to compute basic EPU n/a 12,942 1,236 1,500
Weighted average units used to compute diluted EPU n/a 12,942 1,236 1,500
Net (loss)/income per limited partner unit, basic
Net (loss)/income per unit from continuing operations n/a $ (0.29 ) $ (0.29 ) $2.75
Net (loss)/income per unit from discontinued operations n/a - - -
Net (loss)/income per common unit, basic n/a $ (0.29 ) $ (0.29 ) $2.75
Net (loss)/income per limited partner unit, diluted
Net (loss)/income per unit from continuing operations n/a $ (0.29 ) $ (0.29 ) 2.75
Net (loss)/income per unit from discontinued operations n/a - - -
Net (loss)/income per common unit, diluted n/a $ (0.29 ) $ (0.29 ) 2.75
Nine months ended September 30, 2016 General Partner Common Unitholders Subordinated Unitholders Preferred Unitholders
(in thousands, except per unit data)
Numerator:
Interest in net (loss):
Net (loss) from continuing operations $ (87 ) $ (7,144 ) $ (1,788 ) n/a
Net (loss) from discontinued operations (750 ) (93,734 ) (23,456 ) n/a
Total interest in net (loss) $ (837 ) $ (100,878 ) $ (25,244 ) n/a
Denominator:
Weighted average units used to compute basic EPU n/a 4,937 1,236 n/a
Weighted average units used to compute diluted EPU n/a 4,937 1,236 n/a
Net (loss) per limited partner unit, basic
Net (loss) per unit from continuing operations n/a $ (1.45 ) $ (1.45 ) n/a
Net (loss) per unit from discontinued operations n/a (18.98 ) (18.98 ) n/a
Net (loss) per common unit, basic n/a $ (20.43 ) $ (20.43 ) n/a
Net (loss) per limited partner unit, diluted
Net (loss) per unit from continuing operations n/a $ (1.45 ) $ (1.45 ) n/a
Net (loss) per unit from discontinued operations n/a (18.98 ) (18.98 ) n/a
Net (loss) per common unit, diluted n/a $ (20.43 ) $ (20.43 ) n/a</t>
  </si>
  <si>
    <t>Major Customers</t>
  </si>
  <si>
    <t>Risks and Uncertainties [Abstract]</t>
  </si>
  <si>
    <t xml:space="preserve">14. MAJOR CUSTOMERS The Partnership had
revenues or receivables from the following major customers that in each period equaled or exceeded 10% of revenues:
September 30 December 31 Nine months Nine months
2017 2016 ended ended
Receivable Receivable September 30 September 30
Balance Balance 2017 Sales 2016 Sales
(in thousands)
LG&amp;E and KU (PPL) $ 1,749 $ 1,496 $ 30,971 $ 31,333
Big Rivers Electric Corporation 1,133 - 18,387 14,045
Integrity Coal Sales 2,125 1,975 18,152 2,532
Dominion Energy 1,826 - 17,148 4,673 </t>
  </si>
  <si>
    <t>Fair Value of Financial Instruments</t>
  </si>
  <si>
    <t>Fair Value Disclosures [Abstract]</t>
  </si>
  <si>
    <t>15. 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amended and restated senior secured credit facility was based upon a Level 2 measurement utilizing a market approach, which incorporated
market-based interest rate information with credit risks similar to the Partnership. The fair value of the Partnership’s
amended and restated senior secured credit facility approximates the carrying value at September 30, 2017. As of September
30, 2017 and December 31, 2016, the Partnership had a recurring fair value measurement relating to its investment in Mammoth,
Inc. As discussed in Note 2, in October 2016, the Partnership contributed its limited partner interests in Mammoth to Mammoth,
Inc. in exchange for 234,300 shares of common stock of Mammoth, Inc. The common stock of Mammoth, Inc. began trading on the NASDAQ
Global Select Market in October 2016 under the ticker symbol TUSK and the Partnership sold 1,953 shares during the initial public
offering of Mammoth, Inc. and received proceeds of approximately $27,000. In June 2017, the Partnership contributed its limited
partner interests in Sturgeon to Mammoth Inc. in exchange for 336,447 shares of common stock of Mammoth, Inc. As of September
30, 2017, the Partnership owned 568,794 shares of Mammoth, Inc. The Partnership’s shares of Mammoth, Inc. are classified
as an available-for-sale investment on the Partnership’s unaudited condensed consolidated statements of financial position.
Based on the availability of a quoted price, the recurring fair value measurement of the Mammoth, Inc. shares is a Level 1 measurement.</t>
  </si>
  <si>
    <t>Supplemental Disclosures of Cash Flow Information</t>
  </si>
  <si>
    <t>Supplemental Cash Flow Information [Abstract]</t>
  </si>
  <si>
    <t>16. SUPPLEMENTAL DISCLOSURES OF CASH
FLOW INFORMATION The unaudited condensed
consolidated statements of cash flows for the nine months ended September 30, 2017 and 2016 excludes approximately $1.3 million
and $0.2 million, respectively, of property additions, which are recorded in accounts payable.</t>
  </si>
  <si>
    <t>Segment Information</t>
  </si>
  <si>
    <t>Segment Reporting [Abstract]</t>
  </si>
  <si>
    <t>17. SEGMENT INFORMATION The Partnership
produces and markets coal from surface and underground mines in Kentucky, West Virginia, Ohio and Utah. The Partnership sells primarily
to electric utilities in the United States. For the three and nine months ended September 30, 2017, the Partnership had four reportable
segments: Central Appalachia (comprised of both surface and underground mines located in Eastern Kentucky and Southern West Virginia),
Northern Appalachia (comprised of both surface and underground mines located in Ohio), Rhino Western (comprised of an underground
mine in Utah) and Illinois Basin (comprised of an underground mine in western Kentucky). The Partnership’s
Other category is comprised of the Partnership’s ancillary businesses and its remaining oil and natural gas activities. The
Partnership has not provided disclosure of total expenditures by segment for long-lived assets, as the Partnership does not maintain
discrete financial information concerning segment expenditures for long lived-assets, and accordingly such information is not provided
to the Partnership’s chief operating decision maker. The information provided in the following tables represents the primary
measures used to assess segment performance by the Partnership’s chief operating decision maker. For the 2017 reporting period,
the Partnership changed its methodology for allocating interest expense to its reportable segments where interest expense is no
longer allocated to the reportable segments and is reported in the Other category. All prior periods have been recast to reflect
this allocation methodology change. Reportable segment
results of operations for the three months ended September 30, 2017 are as follows (Note: “DD&amp;A” refers to depreciation,
depletion and amortization):
Central Northern Rhino Illinois Total
Appalachia Appalachia Western Basin Other Consolidated
(in thousands)
Total revenues $ 27,891 $ 6,398 $ 9,080 $ 14,965 $ 12 $ 58,346
DD&amp;A 1,890 379 1,080 1,755 84 5,188
Interest expense - - - - 1,011 1,011
Net income (loss) from continuing operations $ 3,785 $ (910 ) $ 1,416 $ 107 $ (2,726 ) $ 1,672 Reportable segment
results of operations for the three months ended September 30, 2016 are as follows:
Central Northern Rhino Illinois Total
Appalachia Appalachia Western Basin Other Consolidated
(in thousands)
Total revenues $ 10,432 $ 10,974 $ 7,219 $ 14,576 $ 214 $ 43,415
DD&amp;A 1,642 777 1,292 2,638 140 6,489
Interest expense 205 38 41 78 1,596 1,958
Net (loss)/income from continuing operations $ (233 ) $ 3,633 $ 567 $ (1,559 ) $ (5,618 ) $ (3,210 ) Reportable segment
results of operations for the nine months ended September 30, 2017 as are follows:
Central Northern Rhino Illinois Total
Appalachia Appalachia Western Basin Other Consolidated
(in thousands)
Total revenues $ 76,880 $ 17,014 $ 25,141 $ 49,377 $ 20 $ 168,432
DD&amp;A 5,812 1,294 3,396 5,708 285 16,495
Interest expense - - - - 3,131 3,131
Net income (loss) from continuing operations $ 9,416 $ (3,267 ) $ 1,570 $ 1,736 $ (9,522 ) $ (67 ) Reportable segment
results of operations for the nine months ended September 30, 2016 as are follows:
Central Northern Rhino Illinois Total
Appalachia Appalachia Western Basin Other Consolidated
(in thousands)
Total revenues $ 21,673 $ 31,707 $ 25,140 $ 45,456 $ 382 $ 124,358
DD&amp;A 4,951 2,541 4,107 6,319 423 18,341
Interest expense 596 204 118 230 4,047 5,195
Net (loss)/income from continuing operations $ (5,513 ) $ 10,623 $ 1,027 $ (1,012 ) $ (14,145 ) $ (9,020 )</t>
  </si>
  <si>
    <t>Accumulated Distribution Arrearages</t>
  </si>
  <si>
    <t>18. ACCUMULATED DISTRIBUTION ARREARAGES Beginning with
the quarter ended June 30, 2015 and continuing through the quarter ended September 30, 2017, we have suspended the cash distribution
on our common units. For each of the quarters ended September 30, 2014, December 31, 2014 and March 31, 2015, we announced cash
distributions per common unit at levels lower than the minimum quarterly distribution. We have not paid any distribution on our
subordinated units for any quarter after the quarter ended March 31, 2012. The distribution suspension and prior reductions were
the result of prolonged weakness in the coal markets, which has continued to adversely affect our cash flow. The current amount
of accumulated arrearages as of September 30, 2017 related to the common unit distribution was approximately $380.5 million.</t>
  </si>
  <si>
    <t>Subsequent Events</t>
  </si>
  <si>
    <t>Subsequent Events [Abstract]</t>
  </si>
  <si>
    <t>19. SUBSEQUENT EVENTS On October 31, 2017,
Armstrong Energy filed Chapter 11 petitions in the Eastern District of Missouri’s United States Bankruptcy Court. The Partnership
is evaluating the Chapter 11 petitions filed by Armstrong Energy and the Partnership will further evaluate the detailed restructuring
plan when it is submitted by Armstrong Energy to determine what, if any, effect the ultimate outcome of the Chapter 11 proceedings
will have on the Partnership’s financial statements. On November 7,
2017, the Partnership closed an agreement with a third party to transfer 100% of the memberships interests and related assets
and liabilities in the Partnership’s Sands Hill Mining entity to the third party in exchange for a future override royalty
for any mineral sold, excluding coal, from Sands Hill Mining after the closing date. The Partnership expects to recognize a gain
from the sale of Sands Hill since the third party will assume the reclamation obligations associated with this operation.</t>
  </si>
  <si>
    <t>Summary of Significant Accounting Policies and General (Policies)</t>
  </si>
  <si>
    <t>Investments in Unconsolidated Affiliates</t>
  </si>
  <si>
    <t>Investments
in Unconsolidated Affiliat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ed
for the investment in this joint venture and results of operations under the equity method based upon its ownership percentage.
The Partnership recorded its proportionate share of the operating income for this investment for the three and nine months ended
September 30, 2017 of approximately $0 and $36,000, respectively. The Partnership recorded its proportionate share of the operating
(loss) for Sturgeon for the three and nine months ended September 30, 2016 of approximately ($26,000) and ($0.1) million, respectively.
In June 2017, the Partnership contributed its limited partner interests in Sturgeon to Mammoth Inc. in exchange for 336,447 shares
of common stock of Mammoth Inc. As of September 30, 2017, the Partnership owned 568,794 shares of Mammoth Inc. As of September
30, 2017 and December 31, 2016, the Partnership recorded a fair market value adjustment of $1.0 million and $1.6 million, respectively,
for its available-for-sale investment in Mammoth Inc. based on the market value of the shares at September 30, 2017 and December
31, 2016, respectively, which was recorded in Other Comprehensive Income. As of September 30, 2017 and December 31, 2016, the
Partnership has recorded its investment in Mammoth Inc. as a short-term asset, which the Partnership has classified as available-for-sale.
The Partnership has included its investment in Mammoth Inc. and its prior investment in Muskie and Sturgeon in its Other category
for segment reporting purposes.</t>
  </si>
  <si>
    <t>Recently Issued Accounting Standards</t>
  </si>
  <si>
    <t>Recently Issued
Accounting Standards. Revenue from Contracts with Customer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In January 2017,
the FASB issued ASU 2017-01, Business Combinations (Topic 805)</t>
  </si>
  <si>
    <t>Discontinued Operations (Tables)</t>
  </si>
  <si>
    <t>Schedule of Major Components of Net (Loss) Income from Discontinued Operations</t>
  </si>
  <si>
    <t>Major components
of net (loss)/income from discontinued operations for the three and nine months ended September 30, 2017 and 2016 are summarized
as follows:
Three Months Ended September 30, Nine Months Ended September 30,
2017 2016 2017 2016
Major line items constituting loss from discontinued operations for the Elk Horn disposal:
Other revenues $ - $ 442 $ - $ 2,668
Total revenues - 442 - 2,668
Cost of operations (exclusive of depreciation, depletion and amortization shown separately below) - 345 - 799
Depreciation, depletion and amortization - 87 - 413
Selling, general and administrative (exclusive of depreciation, depletion and amortization shown separately above) - 78 - 174
(Gain) on sale/disposal of assets, net - 504 - 504
Loss on disposal of business - - - 118,705
Interest expense and other - 3 - 13
Total costs and expenses - 1,017 - 120,608
Loss from discontinued operations before income taxes for the Elk Horn disposal - (575 ) - (117,940 )
Income taxes - - - -
Net loss from discontinued operations $ - $ (575 ) $ - $ (117,940 )</t>
  </si>
  <si>
    <t>Prepaid Expenses And Other Current Assets (Tables)</t>
  </si>
  <si>
    <t>Schedule of Prepaid Expenses and Other Current Assets</t>
  </si>
  <si>
    <t xml:space="preserve">Prepaid expenses
and other current assets as of September 30, 2017 and December 31, 2016 consisted of the following:
September 30, 2017 December 31, 2016
(in thousands)
Other prepaid expenses $ 1,729 $ 707
Debt issuance costs—net 398 1,239
Prepaid insurance 1,922 1,432
Prepaid leases 123 77
Supply inventory 504 614
Deposits - 164
Note receivable-current portion - 900
Total Prepaid expenses and other $ 4,676 $ 5,133 </t>
  </si>
  <si>
    <t>Property, Plant and Equipment (Tables)</t>
  </si>
  <si>
    <t>Property, Plant and Equipment by Major Classification</t>
  </si>
  <si>
    <t xml:space="preserve">Property, plant
and equipment, including coal properties and mine development and construction costs, as of September 30, 2017 and December 31,
2016 are summarized by major classification as follows:
Useful Lives September 30, 2017 December 31, 2016
(in thousands)
Land $ 15,770 $ 16,377
Mining and other equipment and related facilities 2 - 20 Years 314,804 305,626
Mine development costs 1 - 15 Years 57,797 57,392
Coal properties 1 - 15 Years 67,989 67,989
Construction work in process 3,109 1,797
Total 459,469 449,181
Less accumulated depreciation, depletion and amortization (280,027 ) (266,874 )
Net $ 179,442 $ 182,307 </t>
  </si>
  <si>
    <t>Schedule of Depreciation, Depletion, and Amortization</t>
  </si>
  <si>
    <t xml:space="preserve">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nine months ended September 30, 2017 and 2016 were as follows:
Three Months Ended September 30, Nine Months Ended September 30,
2017 2016 2017 2016
(in thousands)
Depreciation expense-mining and other equipment and related facilities $ 3,995 $ 5,597 $ 12,816 $ 15,908
Depletion expense for coal properties and oil and natural gas properties 450 404 1,221 1,224
Amortization expense for mine development costs 721 511 2,265 1,294
Amortization expense for intangible assets - - - -
Amortization expense for asset retirement costs 22 (23 ) 193 (85 )
Total depreciation, depletion and amortization $ 5,188 $ 6,489 $ 16,495 $ 18,341 </t>
  </si>
  <si>
    <t>Intangible and Other Non-current Assets (Tables)</t>
  </si>
  <si>
    <t>Schedule of Other Non-current Assets</t>
  </si>
  <si>
    <t xml:space="preserve">Other non-current
assets as of September 30, 2017 and December 31, 2016 consisted of the following:
September 30, 2017 December 31, 2016
(in thousands)
Deposits and other $ 343 $ 218
Due (to)/from Rhino GP (27 ) (573 )
Non-current receivable 27,157 27,157
Deferred expenses 194 216
Total $ 27,667 $ 27,018 </t>
  </si>
  <si>
    <t>Accrued Expenses and Other Current Liabilities (Tables)</t>
  </si>
  <si>
    <t>Schedule of Accrued Expenses and Other Current Liabilities</t>
  </si>
  <si>
    <t xml:space="preserve">Accrued expenses
and other current liabilities as of September 30, 2017 and December 31, 2016 consisted of the following:
September 30, 2017 December 31, 2016
(in thousands)
Payroll, bonus and vacation expense $ 1,786 $ 1,496
Non income taxes 3,393 2,252
Royalty expenses 2,077 1,617
Accrued interest 601 601
Health claims 803 630
Workers’ compensation &amp; pneumoconiosis 2,450 2,450
Accrued insured litigation claims 26 277
Other 613 740
Total $ 11,749 $ 10,063 </t>
  </si>
  <si>
    <t>Debt (Tables)</t>
  </si>
  <si>
    <t>Schedule of Debt</t>
  </si>
  <si>
    <t xml:space="preserve">Debt as of September
30, 2017 and December 31, 2016 consisted of the following:
September 30, 2017 December 31, 2016
(in thousands)
Senior secured credit facility with PNC Bank, N.A. $ 9,940 $ 10,040
Other notes payable - -
Total 9,940 10,040
Less current portion (9,940 ) (10,040 )
Long-term debt $ - $ - </t>
  </si>
  <si>
    <t>Asset Retirement Obligations (Tables)</t>
  </si>
  <si>
    <t>Schedule of Asset Retirement Obligations</t>
  </si>
  <si>
    <t xml:space="preserve">The changes in asset
retirement obligations for the nine months ended September 30, 2017 and the year ended December 31, 2016 are as follows:
Nine months ended Year ended
September 30, 2017 December 31, 2016
(in thousands)
Balance at beginning of period (including current portion) $ 23,278 $ 23,077
Accretion expense 1,422 1,486
Adjustments to the liability from annual recosting and other - (1,085 )
Liabilities settled (34 ) (200 )
Balance at end of period 24,666 23,278
Less current portion of asset retirement obligation (917 ) (917 )
Long-term portion of asset retirement obligation $ 23,749 $ 22,361 </t>
  </si>
  <si>
    <t>Employee Benefits (Tables)</t>
  </si>
  <si>
    <t>Schedule of Expense Under Defined Contribution Savings Plans</t>
  </si>
  <si>
    <t xml:space="preserve">The expense under
these plans for the three and nine months ended September 30, 2017 and 2016 is included in Cost of operations and Selling, general
and administrative expense in the Partnership’s unaudited condensed consolidated statements of operations and comprehensive
income and was as follows:
Three months ended September 30, Nine months ended September 30,
2017 2016 2017 2016
(in thousands)
401(k) plan expense $ 387 $ 406 $ 1,107 $ 1,113 </t>
  </si>
  <si>
    <t>Commitments and Contingencies (Tables)</t>
  </si>
  <si>
    <t>Schedule of Delivery Commitments</t>
  </si>
  <si>
    <t xml:space="preserve">As of September
30, 2017, the Partnership had commitments under sales contracts to deliver annually scheduled base quantities of coal as follows:
Year Tons (in thousands) Number of customers
2017-Q4 1,329 14
2018 1,825 6
2019 700 2 </t>
  </si>
  <si>
    <t>Schedule of Lease and Royalty Expense</t>
  </si>
  <si>
    <t xml:space="preserve">Lease and royalty
expense for the three and nine months ended September 30, 2017 and 2016 are included in Cost of operations in the Partnership’s
unaudited condensed consolidated statements of operations and comprehensive income and was as follows:
Three months ended September 30, Nine months ended September 30,
2017 2016 2017 2016
(in thousands)
Lease expense $ 726 $ 1,438 $ 3,217 $ 3,517
Royalty expense $ 3,636 $ 2,409 $ 10,963 $ 7,350 </t>
  </si>
  <si>
    <t>Earnings Per Unit ('EPU') (Tables)</t>
  </si>
  <si>
    <t>Schedule of Calculation of Numerator and Denominator in Earnings Per Unit</t>
  </si>
  <si>
    <t>Since the Partnership
incurred total net losses for the nine months ended September 30, 2017 and the three and nine months ended September 30, 2016,
all potential dilutive units were excluded from the diluted EPU calculation for these periods. There were no dilutive potential
units for the three months ended September 30, 2017.
Three months ended September 30, 2017 General Partner Common Unitholders Subordinated Unitholders Preferred Unitholders
(in thousands, except per unit data)
Numerator:
Interest in net income:
Net income from continuing operations $ 1 $ 25 $ 2 $ 1,644
Net income from discontinued operations - - - -
Total interest in net income $ 1 $ 25 $ 2 $ 1,644
Denominator:
Weighted average units used to compute basic EPU n/a 12,994 1,236 1,500
Weighted average units used to compute diluted EPU n/a 12,994 1,236 1,500
Net income per limited partner unit, basic
Net income per unit from continuing operations n/a $ - $ - $ 1.10
Net income per unit from discontinued operations n/a - - -
Net income per common unit, basic n/a $ - $ - $ 1.10
Net income per limited partner unit, diluted
Net income per unit from continuing operations n/a $ - $ - 1.10
Net income per unit from discontinued operations n/a - - -
Net income per common unit, diluted n/a $ - $ - 1.10
Three months ended September 30, 2016 General Partner Common Unitholders Subordinated Unitholders Preferred Unitholders
(in thousands, except per unit data)
Numerator:
Interest in net (loss):
Net (loss) from continuing operations $ (21 ) $ (2,758 ) $ (431 ) n/a
Net (loss) from discontinued operations (4 ) (494 ) (77 ) n/a
Total interest in net (loss) $ (25 ) $ (3,252 ) $ (508 ) n/a
Denominator:
Weighted average units used to compute basic EPU n/a 7,906 1,236 n/a
Weighted average units used to compute diluted EPU n/a 7,906 1,236 n/a
Net (loss) per limited partner unit, basic
Net (loss) per unit from continuing operations n/a $ (0.35 ) $ (0.35 ) n/a
Net (loss) per unit from discontinued operations n/a (0.06 ) (0.06 ) n/a
Net (loss) per common unit, basic n/a $ (0.41 ) $ (0.41 ) n/a
Net (loss) per limited partner unit, diluted
Net (loss) per unit from continuing operations n/a $ (0.35 ) $ (0.35 ) n/a
Net (loss) per unit from discontinued operations n/a (0.06 ) (0.06 ) n/a
Net (loss) per common unit, diluted n/a $ (0.41 ) $ (0.41 ) n/a
Nine months ended September 30, 2017 General Partner Common Unitholders Subordinated Unitholders Preferred Unitholders
(in thousands, except per unit data)
Numerator:
Interest in net (loss)/income:
Net (loss)/income from continuing operations $ (18 ) $ (3,803 ) $ (364 ) $4,118
Net (loss)/income from discontinued operations - - - -
Total interest in net (loss)/income $ (18 ) $ (3,803 ) $ (364 ) $4,118
Denominator:
Weighted average units used to compute basic EPU n/a 12,942 1,236 1,500
Weighted average units used to compute diluted EPU n/a 12,942 1,236 1,500
Net (loss)/income per limited partner unit, basic
Net (loss)/income per unit from continuing operations n/a $ (0.29 ) $ (0.29 ) $2.75
Net (loss)/income per unit from discontinued operations n/a - - -
Net (loss)/income per common unit, basic n/a $ (0.29 ) $ (0.29 ) $2.75
Net (loss)/income per limited partner unit, diluted
Net (loss)/income per unit from continuing operations n/a $ (0.29 ) $ (0.29 ) 2.75
Net (loss)/income per unit from discontinued operations n/a - - -
Net (loss)/income per common unit, diluted n/a $ (0.29 ) $ (0.29 ) 2.75
Nine months ended September 30, 2016 General Partner Common Unitholders Subordinated Unitholders Preferred Unitholders
(in thousands, except per unit data)
Numerator:
Interest in net (loss):
Net (loss) from continuing operations $ (87 ) $ (7,144 ) $ (1,788 ) n/a
Net (loss) from discontinued operations (750 ) (93,734 ) (23,456 ) n/a
Total interest in net (loss) $ (837 ) $ (100,878 ) $ (25,244 ) n/a
Denominator:
Weighted average units used to compute basic EPU n/a 4,937 1,236 n/a
Weighted average units used to compute diluted EPU n/a 4,937 1,236 n/a
Net (loss) per limited partner unit, basic
Net (loss) per unit from continuing operations n/a $ (1.45 ) $ (1.45 ) n/a
Net (loss) per unit from discontinued operations n/a (18.98 ) (18.98 ) n/a
Net (loss) per common unit, basic n/a $ (20.43 ) $ (20.43 ) n/a
Net (loss) per limited partner unit, diluted
Net (loss) per unit from continuing operations n/a $ (1.45 ) $ (1.45 ) n/a
Net (loss) per unit from discontinued operations n/a (18.98 ) (18.98 ) n/a
Net (loss) per common unit, diluted n/a $ (20.43 ) $ (20.43 ) n/a</t>
  </si>
  <si>
    <t>Major Customers (Tables)</t>
  </si>
  <si>
    <t>Summary of Major Customers</t>
  </si>
  <si>
    <t xml:space="preserve">The Partnership had
revenues or receivables from the following major customers that in each period equaled or exceeded 10% of revenues:
September 30 December 31 Nine months Nine months
2017 2016 ended ended
Receivable Receivable September 30 September 30
Balance Balance 2017 Sales 2016 Sales
(in thousands)
LG&amp;E and KU (PPL) $ 1,749 $ 1,496 $ 30,971 $ 31,333
Big Rivers Electric Corporation 1,133 - 18,387 14,045
Integrity Coal Sales 2,125 1,975 18,152 2,532
Dominion Energy 1,826 - 17,148 4,673 </t>
  </si>
  <si>
    <t>Segment Information (Tables)</t>
  </si>
  <si>
    <t>Schedule of Reportable Segment Results of Operations</t>
  </si>
  <si>
    <t>Reportable segment
results of operations for the three months ended September 30, 2017 are as follows (Note: “DD&amp;A” refers to depreciation,
depletion and amortization):
Central Northern Rhino Illinois Total
Appalachia Appalachia Western Basin Other Consolidated
(in thousands)
Total revenues $ 27,891 $ 6,398 $ 9,080 $ 14,965 $ 12 $ 58,346
DD&amp;A 1,890 379 1,080 1,755 84 5,188
Interest expense - - - - 1,011 1,011
Net income (loss) from continuing operations $ 3,785 $ (910 ) $ 1,416 $ 107 $ (2,726 ) $ 1,672 Reportable segment
results of operations for the three months ended September 30, 2016 are as follows:
Central Northern Rhino Illinois Total
Appalachia Appalachia Western Basin Other Consolidated
(in thousands)
Total revenues $ 10,432 $ 10,974 $ 7,219 $ 14,576 $ 214 $ 43,415
DD&amp;A 1,642 777 1,292 2,638 140 6,489
Interest expense 205 38 41 78 1,596 1,958
Net (loss)/income from continuing operations $ (233 ) $ 3,633 $ 567 $ (1,559 ) $ (5,618 ) $ (3,210 ) Reportable segment
results of operations for the nine months ended September 30, 2017 as are follows:
Central Northern Rhino Illinois Total
Appalachia Appalachia Western Basin Other Consolidated
(in thousands)
Total revenues $ 76,880 $ 17,014 $ 25,141 $ 49,377 $ 20 $ 168,432
DD&amp;A 5,812 1,294 3,396 5,708 285 16,495
Interest expense - - - - 3,131 3,131
Net income (loss) from continuing operations $ 9,416 $ (3,267 ) $ 1,570 $ 1,736 $ (9,522 ) $ (67 ) Reportable segment
results of operations for the nine months ended September 30, 2016 as are follows:
Central Northern Rhino Illinois Total
Appalachia Appalachia Western Basin Other Consolidated
(in thousands)
Total revenues $ 21,673 $ 31,707 $ 25,140 $ 45,456 $ 382 $ 124,358
DD&amp;A 4,951 2,541 4,107 6,319 423 18,341
Interest expense 596 204 118 230 4,047 5,195
Net (loss)/income from continuing operations $ (5,513 ) $ 10,623 $ 1,027 $ (1,012 ) $ (14,145 ) $ (9,020 )</t>
  </si>
  <si>
    <t>Basis of Presentation and Organization (Details Narrative) $ / shares in Units, $ in Thousands</t>
  </si>
  <si>
    <t>Sep. 02, 2017$ / sharesshares</t>
  </si>
  <si>
    <t>Dec. 30, 2016USD ($)$ / sharesshares</t>
  </si>
  <si>
    <t>Jul. 31, 2016USD ($)</t>
  </si>
  <si>
    <t>May 13, 2016USD ($)</t>
  </si>
  <si>
    <t>Apr. 18, 2016</t>
  </si>
  <si>
    <t>Mar. 21, 2016USD ($)$ / sharesshares</t>
  </si>
  <si>
    <t>Mar. 17, 2016shares</t>
  </si>
  <si>
    <t>Jan. 21, 2016USD ($)shares</t>
  </si>
  <si>
    <t>Sep. 30, 2017USD ($)</t>
  </si>
  <si>
    <t>Sep. 30, 2016USD ($)</t>
  </si>
  <si>
    <t>Dec. 31, 2016USD ($)</t>
  </si>
  <si>
    <t>Dec. 30, 2016USD ($)$ / shares</t>
  </si>
  <si>
    <t>May 31, 2016USD ($)</t>
  </si>
  <si>
    <t>Mar. 31, 2016USD ($)</t>
  </si>
  <si>
    <t>Dec. 17, 2015USD ($)</t>
  </si>
  <si>
    <t>Revolving credit commitments</t>
  </si>
  <si>
    <t>Line of credit current</t>
  </si>
  <si>
    <t>Reverse split description</t>
  </si>
  <si>
    <t>1-for-10 reverse split on its common units and subordinated units</t>
  </si>
  <si>
    <t>Reverse stock split conversion ratio</t>
  </si>
  <si>
    <t>Number of common unit issued during the period, value</t>
  </si>
  <si>
    <t>Rhino Note Weston Promissory Note [Member]</t>
  </si>
  <si>
    <t>Debt conversion price per share | $ / shares</t>
  </si>
  <si>
    <t>Number of common shares issued for conversion | shares</t>
  </si>
  <si>
    <t>Royal Energy Resources, Inc [Member]</t>
  </si>
  <si>
    <t>Common stock price per unit | $ / shares</t>
  </si>
  <si>
    <t>Number of common units rescind of purchase during the period | shares</t>
  </si>
  <si>
    <t>Number of common units repurchase during the period | shares</t>
  </si>
  <si>
    <t>Repurchase options termination date</t>
  </si>
  <si>
    <t>Dec. 31,
		2017</t>
  </si>
  <si>
    <t>Repayment of debt</t>
  </si>
  <si>
    <t>Debt due date</t>
  </si>
  <si>
    <t>Jul. 31,
		2016</t>
  </si>
  <si>
    <t>Sep. 30,
		2016</t>
  </si>
  <si>
    <t>Royal Energy Resources Inc. [Member] | Weston Promissory Note [Member]</t>
  </si>
  <si>
    <t>Promissory note face value</t>
  </si>
  <si>
    <t>Wexford Capital L P [Member] | Royal Energy Resources, Inc [Member] | Subordinated Units [Member]</t>
  </si>
  <si>
    <t>Number of common unit shares acquired during the period | shares</t>
  </si>
  <si>
    <t>Royal VWAP [Member] | Minimum [Member]</t>
  </si>
  <si>
    <t>Royal VWAP [Member] | Maximum [Member]</t>
  </si>
  <si>
    <t>Average global market capitalization value</t>
  </si>
  <si>
    <t>Subordinated Units [Member] | Wexford Capital L P [Member] | Royal Energy Resources Inc. [Member]</t>
  </si>
  <si>
    <t>Series A Preferred Units [Member] | Minimum [Member]</t>
  </si>
  <si>
    <t>Series A Preferred Units [Member] | Maximum [Member]</t>
  </si>
  <si>
    <t>FFifth Amendment [Member]</t>
  </si>
  <si>
    <t>Line of credit maturity date</t>
  </si>
  <si>
    <t>Definitive Agreement [Member] | Royal Energy Resources, Inc [Member] | Wexford Capital L P [Member]</t>
  </si>
  <si>
    <t>Number of common unit acquired during the period</t>
  </si>
  <si>
    <t>Definitive Agreement [Member] | Wexford Capital L P [Member] | Subordinated Units [Member]</t>
  </si>
  <si>
    <t>Securities Purchase Agreement [Member] | Royal Energy Resources, Inc [Member]</t>
  </si>
  <si>
    <t>Proceeds from shares issued</t>
  </si>
  <si>
    <t>Number of common unit shares issued during the period | shares</t>
  </si>
  <si>
    <t>Promissory note payable periodic amount</t>
  </si>
  <si>
    <t>Dec. 31,
		2018</t>
  </si>
  <si>
    <t>Option Agreement [Member]</t>
  </si>
  <si>
    <t>Ownership percentage</t>
  </si>
  <si>
    <t>51.00%</t>
  </si>
  <si>
    <t>Option Agreement [Member] | Mr. Bryan H. Lawrence [Member]</t>
  </si>
  <si>
    <t>20.00%</t>
  </si>
  <si>
    <t>Option Agreement [Member] | Seventh Amendment [Member]</t>
  </si>
  <si>
    <t>10.00%</t>
  </si>
  <si>
    <t>Option Agreement [Member] | Royal Energy Resources, Inc [Member]</t>
  </si>
  <si>
    <t>Option Agreement [Member] | Armstrong Energy [Member] | Royal Energy Resources, Inc [Member]</t>
  </si>
  <si>
    <t>97.00%</t>
  </si>
  <si>
    <t>Equity Exchange Agreement [Member] | Armstrong Energy [Member]</t>
  </si>
  <si>
    <t>Series A Preferred Unit Purchase Agreement [Member] | Weston Energy LLC [Member]</t>
  </si>
  <si>
    <t>Series A Preferred Unit Purchase Agreement [Member] | Royal Energy Resources Inc. [Member]</t>
  </si>
  <si>
    <t>Series A Preferred Unit Purchase Agreement [Member] | Weston [Member]</t>
  </si>
  <si>
    <t>Price per unit | $ / shares</t>
  </si>
  <si>
    <t>Letter Agreement [Member] | Rhino Note Weston Promissory Note [Member]</t>
  </si>
  <si>
    <t>Weighted average closing price</t>
  </si>
  <si>
    <t>75.00%</t>
  </si>
  <si>
    <t>Fourth Amended And Restated Agreement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t>
  </si>
  <si>
    <t>Indebtedness</t>
  </si>
  <si>
    <t>Fourth Amended And Restated Agreement [Member] | Series A Preferred Units [Member]</t>
  </si>
  <si>
    <t>Unpaid distribution | $ / shares</t>
  </si>
  <si>
    <t>Summary of Significant Accounting Policies and General (Details Narrative) - USD ($) $ in Thousands</t>
  </si>
  <si>
    <t>1 Months Ended</t>
  </si>
  <si>
    <t>Jun. 30, 2017</t>
  </si>
  <si>
    <t>Oct. 31, 2016</t>
  </si>
  <si>
    <t>Sep. 30, 2014</t>
  </si>
  <si>
    <t>Operating income (loss)</t>
  </si>
  <si>
    <t>Mammoth Energy Services, Inc. [Member]</t>
  </si>
  <si>
    <t>Number of limited partner interest exchange for shares of common stock</t>
  </si>
  <si>
    <t>Fair market value adjustment of available for sale investment</t>
  </si>
  <si>
    <t>Sturgeon Acquisitions LLC [Member]</t>
  </si>
  <si>
    <t>Contribution Agreement [Member] | Mammoth Inc [Member]</t>
  </si>
  <si>
    <t>Number of shares of common stock expects to receive</t>
  </si>
  <si>
    <t>Number of shares owned</t>
  </si>
  <si>
    <t>Payments to acquire interest in joint venture</t>
  </si>
  <si>
    <t>Discontinued Operations (Details Narrative) - USD ($) $ in Thousands</t>
  </si>
  <si>
    <t>Sep. 20, 2016</t>
  </si>
  <si>
    <t>Aug. 31, 2016</t>
  </si>
  <si>
    <t>Income Statement, Balance Sheet and Additional Disclosures by Disposal Groups, Including Discontinued Operations [Line Items]</t>
  </si>
  <si>
    <t>Loss on business disposal</t>
  </si>
  <si>
    <t>Elk Horn [Member]</t>
  </si>
  <si>
    <t>Cash consideration payable</t>
  </si>
  <si>
    <t>Cash consideration paid monthly installment</t>
  </si>
  <si>
    <t>Deferred revenue</t>
  </si>
  <si>
    <t>Elk Horn [Member] | Third Party [Member]</t>
  </si>
  <si>
    <t>Cash consideration</t>
  </si>
  <si>
    <t>Cash consideration upon the closing transaction paid</t>
  </si>
  <si>
    <t>Discontinued Operations - Schedule of Major Components of Net (Loss) Income from Discontinued Operations (Details) - USD ($) $ in Thousands</t>
  </si>
  <si>
    <t>(Gain) on sale/disposal of assets, net</t>
  </si>
  <si>
    <t>Interest expense and other</t>
  </si>
  <si>
    <t>Loss from discontinued operations before income taxes for the Elk Horn disposal</t>
  </si>
  <si>
    <t>Income taxes</t>
  </si>
  <si>
    <t>Net loss from discontinued operations</t>
  </si>
  <si>
    <t>Prepaid Expenses and Other Current Assets (Details Narrative) - Elk Horn [Member] $ in Thousands</t>
  </si>
  <si>
    <t>Note receivable</t>
  </si>
  <si>
    <t>Cash Consideration paid monthly installment</t>
  </si>
  <si>
    <t>Prepaid Expenses and Other Current Assets - Schedule of Prepaid Expenses and Other Current Assets (Details) - USD ($) $ in Thousands</t>
  </si>
  <si>
    <t>Other prepaid expenses</t>
  </si>
  <si>
    <t>Debt issuance costs-net</t>
  </si>
  <si>
    <t>Prepaid insurance</t>
  </si>
  <si>
    <t>Prepaid leases</t>
  </si>
  <si>
    <t>Supply inventory</t>
  </si>
  <si>
    <t>Deposits</t>
  </si>
  <si>
    <t>Note receivable- current portion</t>
  </si>
  <si>
    <t>Total Prepaid expenses and other</t>
  </si>
  <si>
    <t>Property, Plant and Equipment (Details Narrative) $ in Thousands</t>
  </si>
  <si>
    <t>Dec. 30, 2015USD ($)</t>
  </si>
  <si>
    <t>Proceeds from the sale of property</t>
  </si>
  <si>
    <t>Property, Plant and Equipment - Property, Plant and Equipment by Major Classification (Details) - USD ($) $ in Thousands</t>
  </si>
  <si>
    <t>Property, Plant and Equipment [Line Items]</t>
  </si>
  <si>
    <t>Total</t>
  </si>
  <si>
    <t>Land [Member]</t>
  </si>
  <si>
    <t>Mining and Other Equipment and Related Facilities [Member]</t>
  </si>
  <si>
    <t>Mining and Other Equipment and Related Facilities [Member] | Minimum [Member]</t>
  </si>
  <si>
    <t>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Construction Work in Process [Member]</t>
  </si>
  <si>
    <t>Property, Plant and Equipment - Schedule of Depreciation, Depletion, and Amortization (Details) - USD ($) $ in Thousands</t>
  </si>
  <si>
    <t>Total depreciation, depletion and amortization</t>
  </si>
  <si>
    <t>Coal Properties and Oil and Natural Gas Properties [Member]</t>
  </si>
  <si>
    <t>Intangible Assets [Member]</t>
  </si>
  <si>
    <t>Asset Retirement Costs [Member]</t>
  </si>
  <si>
    <t>Intangible and Other Non-current Assets (Details Narrative) - USD ($) $ in Thousands</t>
  </si>
  <si>
    <t>Dec. 30, 2016</t>
  </si>
  <si>
    <t>Prepaid Expenses And Other Current Assets Disclosure [Line Items]</t>
  </si>
  <si>
    <t>Non-current receivable</t>
  </si>
  <si>
    <t>Number of common unit issued during the period</t>
  </si>
  <si>
    <t>Option Agreement [Member] | Call Option [Member]</t>
  </si>
  <si>
    <t>Number of common unit shares issued during the period</t>
  </si>
  <si>
    <t>Partnerships workers [Member]</t>
  </si>
  <si>
    <t>Workers' compensation liability, noncurrent</t>
  </si>
  <si>
    <t>Intangible and Other Non-current Assets - Schedule of Other Non-current Assets (Details) - USD ($) $ in Thousands</t>
  </si>
  <si>
    <t>Deposits and other</t>
  </si>
  <si>
    <t>Due (to)/from Rhino GP</t>
  </si>
  <si>
    <t>Deferred expenses</t>
  </si>
  <si>
    <t>Accrued Expenses and Other Current Liabilities (Details Narrative) - USD ($) $ in Thousands</t>
  </si>
  <si>
    <t>Accrued insured litigation claims</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Other</t>
  </si>
  <si>
    <t>Debt (Details Narrative) - USD ($) $ in Thousands</t>
  </si>
  <si>
    <t>May 13, 2016</t>
  </si>
  <si>
    <t>Mar. 17, 2016</t>
  </si>
  <si>
    <t>Jul. 29, 2011</t>
  </si>
  <si>
    <t>Jul. 31, 2016</t>
  </si>
  <si>
    <t>May 31, 2016</t>
  </si>
  <si>
    <t>Mar. 31, 2016</t>
  </si>
  <si>
    <t>Apr. 30, 2015</t>
  </si>
  <si>
    <t>Line of Credit Facility [Line Items]</t>
  </si>
  <si>
    <t>Credit facility, maximum available</t>
  </si>
  <si>
    <t>Proceeds from borrowing</t>
  </si>
  <si>
    <t>Debt instrument interest rate</t>
  </si>
  <si>
    <t>3.50%</t>
  </si>
  <si>
    <t>Borrowing availability, amount</t>
  </si>
  <si>
    <t>Series A Preferred Units [Member]</t>
  </si>
  <si>
    <t>Amount of proceeds from equity issuance that will be used to satisfy schedule capital contributions</t>
  </si>
  <si>
    <t>Prime Rate [Member]</t>
  </si>
  <si>
    <t>7.75%</t>
  </si>
  <si>
    <t>Sixth Amendment [Member] | Elk Horn [Member]</t>
  </si>
  <si>
    <t>Line of credit facility, maximum commitment amount for additional</t>
  </si>
  <si>
    <t>Sixth Amendment [Member] | Elk Horn [Member] | Maximum [Member]</t>
  </si>
  <si>
    <t>Fourth Amendment [Member] | Prime Rate [Member]</t>
  </si>
  <si>
    <t>Incremental interest rate above variable rate</t>
  </si>
  <si>
    <t>Fifth Amendment [Member]</t>
  </si>
  <si>
    <t>Line of credit facility, extended expiration date</t>
  </si>
  <si>
    <t>Jul. 31,
		2017</t>
  </si>
  <si>
    <t>Seventh Amendment [Member]</t>
  </si>
  <si>
    <t>Threshold for revolving credit commitments</t>
  </si>
  <si>
    <t>Line of credit facility, amount by which commitments must be reduced if proceeds from sale of assets are below threshold</t>
  </si>
  <si>
    <t>Line of credit facility, threshold for reduction of maximum leverage ratio</t>
  </si>
  <si>
    <t>Line of credit any dispositions of assets in excess can reduce the commitment</t>
  </si>
  <si>
    <t>Maximum borrowing capacity of EBITDA</t>
  </si>
  <si>
    <t>Seventh Amendment [Member] | Maximum [Member]</t>
  </si>
  <si>
    <t>Line of credit facility maximum leverage ratio reduction when threshold met</t>
  </si>
  <si>
    <t>Line of credit facility, maximum leverage ratio required for distributions in excess of maximum stated amount</t>
  </si>
  <si>
    <t>Seventh Amendment [Member] | Minimum [Member]</t>
  </si>
  <si>
    <t>Seventh Amendment [Member] | December 31, 2016 Through May 31, 2017 [Member]</t>
  </si>
  <si>
    <t>Minimum borrowing capacity of EBITDA</t>
  </si>
  <si>
    <t>Seventh Amendment [Member] | December 31, 2016 Through May 31, 2017 [Member] | Maximum [Member]</t>
  </si>
  <si>
    <t>Line of credit facility, maximum leverage ratio</t>
  </si>
  <si>
    <t>Seventh Amendment [Member] | December 31, 2016 Through May 31, 2017 [Member] | Minimum [Member]</t>
  </si>
  <si>
    <t>Seventh Amendment [Member] | June 30, 2017 Through December 31, 2017 [Member]</t>
  </si>
  <si>
    <t>Seventh Amendment [Member] | June 30, 2017 Through December 31, 2017 [Member] | Maximum [Member]</t>
  </si>
  <si>
    <t>Seventh Amendment [Member] | June 30, 2017 Through December 31, 2017 [Member] | Minimum [Member]</t>
  </si>
  <si>
    <t>Letter Of Credit [Member]</t>
  </si>
  <si>
    <t>5.00%</t>
  </si>
  <si>
    <t>Outstanding letter of credit</t>
  </si>
  <si>
    <t>Maximum borrowing capacity description</t>
  </si>
  <si>
    <t>Based upon a maximum borrowing capacity of 3.50 times a trailing twelve-month EBITDA calculation</t>
  </si>
  <si>
    <t>Amended And Restated Credit Agreement [Member]</t>
  </si>
  <si>
    <t>Line of credit facility option to increase maximum borrowing capacity</t>
  </si>
  <si>
    <t>Amended And Restated Credit Agreement [Member] | Letter Of Credit One [Member]</t>
  </si>
  <si>
    <t>Amended And Restated Credit Agreement [Member] | Letter Of Credit [Member]</t>
  </si>
  <si>
    <t>Credit Agreement [Member] | Series A Preferred Units [Member]</t>
  </si>
  <si>
    <t>Debt - Schedule Of Debt (Details) - USD ($) $ in Thousands</t>
  </si>
  <si>
    <t>Senior secured credit facility with PNC Bank, N.A.</t>
  </si>
  <si>
    <t>Other notes payable</t>
  </si>
  <si>
    <t>Less current portion</t>
  </si>
  <si>
    <t>Long-term debt</t>
  </si>
  <si>
    <t>Asset Retirement Obligations - Schedule of Asset Retirement Obligations (Details) - USD ($) $ in Thousands</t>
  </si>
  <si>
    <t>Balance at beginning of period (including current portion)</t>
  </si>
  <si>
    <t>Accretion expense</t>
  </si>
  <si>
    <t>Adjustments to the liability from annual recosting and other</t>
  </si>
  <si>
    <t>Liabilities settled</t>
  </si>
  <si>
    <t>Balance at end of period</t>
  </si>
  <si>
    <t>Less current portion of asset retirement obligation</t>
  </si>
  <si>
    <t>Long-term portion of asset retirement obligation</t>
  </si>
  <si>
    <t>Employee Benefits (Details Narrative) - USD ($) $ in Thousands</t>
  </si>
  <si>
    <t>Dec. 10, 2015</t>
  </si>
  <si>
    <t>Prior service cost benefit</t>
  </si>
  <si>
    <t>Benefit recognized</t>
  </si>
  <si>
    <t>Employee Benefits - Schedule of Expense Under Defined Contribution Savings Plans (Details) - USD ($) $ in Thousands</t>
  </si>
  <si>
    <t>401(k) plan expense</t>
  </si>
  <si>
    <t>Equity-Based Compensation/Partners’ Capital (Details Narrative) - USD ($) $ / shares in Units, $ in Thousands</t>
  </si>
  <si>
    <t>Sep. 02, 2017</t>
  </si>
  <si>
    <t>Share-based Compensation Arrangement by Share-based Payment Award [Line Items]</t>
  </si>
  <si>
    <t>Accelerated vesting expense</t>
  </si>
  <si>
    <t>Weston Promissory Note [Member]</t>
  </si>
  <si>
    <t>Conversion of debt</t>
  </si>
  <si>
    <t>Rhino Promissory Note [Member]</t>
  </si>
  <si>
    <t>Common stock issued for conversion</t>
  </si>
  <si>
    <t>Debt conversion price per share</t>
  </si>
  <si>
    <t>Royal Energy Resources Inc. [Member] | Wexford Capital L P [Member] | Subordinated Units [Member]</t>
  </si>
  <si>
    <t>Number of common unit shares acquired during the period</t>
  </si>
  <si>
    <t>Commitments and Contingencies (Details Narrative) - USD ($) $ in Thousands</t>
  </si>
  <si>
    <t>Series A Preferred Unit Distributions [Member]</t>
  </si>
  <si>
    <t>Commitments And Contingencies [Line Items]</t>
  </si>
  <si>
    <t>Distributions due</t>
  </si>
  <si>
    <t>Sturgeon Acquisitions [Member]</t>
  </si>
  <si>
    <t>Purchase Commitment [Member]</t>
  </si>
  <si>
    <t>Commitment to purchase</t>
  </si>
  <si>
    <t>The Partnership had a commitment to purchase approximately 1.0 million gallons of diesel fuel at fixed prices from January 2017 through December 2017</t>
  </si>
  <si>
    <t>Purchase commitment, amount</t>
  </si>
  <si>
    <t>Commitments and Contingencies - Schedule of Delivery Commitments (Details)</t>
  </si>
  <si>
    <t>Sep. 30, 2017NumberT</t>
  </si>
  <si>
    <t>Tons, 2017 -Q4 | T</t>
  </si>
  <si>
    <t>Tons, 2018 | T</t>
  </si>
  <si>
    <t>Tons, 2019 | T</t>
  </si>
  <si>
    <t>Number of customers, 2017 Q3-Q4 | Number</t>
  </si>
  <si>
    <t>Number of customers, 2018 | Number</t>
  </si>
  <si>
    <t>Number of customers, 2019 | Number</t>
  </si>
  <si>
    <t>Commitments and Contingencies - Schedule of Lease And Royalty Expense (Details) - USD ($) $ in Thousands</t>
  </si>
  <si>
    <t>Lease expense</t>
  </si>
  <si>
    <t>Royalty expense</t>
  </si>
  <si>
    <t>Earnings Per Unit ('EPU') (Details Narrative)</t>
  </si>
  <si>
    <t>Reverse stock split</t>
  </si>
  <si>
    <t>Earnings Per Unit ('EPU') - Schedule of Calculation of Numerator and Denominator in Earnings Per Unit (Details) - USD ($) $ / shares in Units, $ in Thousands</t>
  </si>
  <si>
    <t>Earnings Per Unit [Line Items]</t>
  </si>
  <si>
    <t>Interest in net (loss)/income: Net (loss)/income from continuing operations</t>
  </si>
  <si>
    <t>Interest in net (loss)/income: Net(loss)/income from discontinued operations</t>
  </si>
  <si>
    <t>Interest in net (loss)/income: Total interest in net (loss)/income</t>
  </si>
  <si>
    <t>Weighted average units used to compute basic EPU</t>
  </si>
  <si>
    <t>Weighted average units used to compute diluted EPU</t>
  </si>
  <si>
    <t>Net(loss/income) per unit from discontinued operations</t>
  </si>
  <si>
    <t>Net (loss)/income per common unit, basic</t>
  </si>
  <si>
    <t>Net (loss)/income per common unit, diluted</t>
  </si>
  <si>
    <t>Major Customers - Summary of Major Customers (Details) - USD ($) $ in Thousands</t>
  </si>
  <si>
    <t>Revenue, Major Customer [Line Items]</t>
  </si>
  <si>
    <t>Receivable balance</t>
  </si>
  <si>
    <t>LG&amp;E and KU (PPL) [Member]</t>
  </si>
  <si>
    <t>Sales</t>
  </si>
  <si>
    <t>Big Rivers Electric Corporation [Member]</t>
  </si>
  <si>
    <t>Integrity Coal Sales [Member]</t>
  </si>
  <si>
    <t>Dominion Energy [Member]</t>
  </si>
  <si>
    <t>Fair Value of Financial Instruments (Details Narrative) - USD ($) $ in Thousands</t>
  </si>
  <si>
    <t>6 Months Ended</t>
  </si>
  <si>
    <t>Initial Public Offering [Member]</t>
  </si>
  <si>
    <t>Number of shares sold</t>
  </si>
  <si>
    <t>Proceeds from sale of stock</t>
  </si>
  <si>
    <t>Exchange shares of common stock</t>
  </si>
  <si>
    <t>Sturgeon to Mammoth Inc [Member]</t>
  </si>
  <si>
    <t>Supplemental Disclosures of Cash Flow Information (Details Narrative) - USD ($) $ in Thousands</t>
  </si>
  <si>
    <t>Accounts Payable [Member]</t>
  </si>
  <si>
    <t>Other Significant Noncash Transactions [Line Items]</t>
  </si>
  <si>
    <t>Property additions</t>
  </si>
  <si>
    <t>Segment Information (Details Narrative)</t>
  </si>
  <si>
    <t>Sep. 30, 2017Segments</t>
  </si>
  <si>
    <t>Number of reportable business segments</t>
  </si>
  <si>
    <t>Segment Information - Schedule of Reportable Segment Results of Operations (Details) - USD ($) $ in Thousands</t>
  </si>
  <si>
    <t>Segment Reporting Information [Line Items]</t>
  </si>
  <si>
    <t>DD&amp;A</t>
  </si>
  <si>
    <t>Net Income (loss) from continuing operations</t>
  </si>
  <si>
    <t>Central Appalachia [Member]</t>
  </si>
  <si>
    <t>Northern Appalachia [Member]</t>
  </si>
  <si>
    <t>Rhino Western [Member]</t>
  </si>
  <si>
    <t>Illinois Basin [Member]</t>
  </si>
  <si>
    <t>Segment Other [Member]</t>
  </si>
  <si>
    <t>Accumulated Distribution Arrearages (Details Narrative) $ in Thousands</t>
  </si>
  <si>
    <t>Accumulated arrearages, current</t>
  </si>
  <si>
    <t>Subsequent Events (Details Narrative)</t>
  </si>
  <si>
    <t>Nov. 07, 2017</t>
  </si>
  <si>
    <t>Subsequent Event [Member]</t>
  </si>
  <si>
    <t>Transfer of memberships interests</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49063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7</v>
      </c>
    </row>
    <row r="13" spans="1:3">
      <c r="A13" s="3" t="s">
        <v>22</v>
      </c>
    </row>
    <row r="14" spans="1:3">
      <c r="A14" s="3" t="s">
        <v>23</v>
      </c>
      <c r="C14" s="4" t="n">
        <v>12993869</v>
      </c>
    </row>
    <row r="15" spans="1:3">
      <c r="A15" s="3" t="s">
        <v>24</v>
      </c>
    </row>
    <row r="16" spans="1:3">
      <c r="A16" s="3" t="s">
        <v>23</v>
      </c>
      <c r="C16" s="4" t="n">
        <v>1235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7</v>
      </c>
      <c r="C3" s="7" t="n">
        <v>47</v>
      </c>
    </row>
    <row r="4" spans="1:3">
      <c r="A4" s="3" t="s">
        <v>29</v>
      </c>
      <c r="B4" s="4" t="n">
        <v>18467</v>
      </c>
      <c r="C4" s="4" t="n">
        <v>13893</v>
      </c>
    </row>
    <row r="5" spans="1:3">
      <c r="A5" s="3" t="s">
        <v>30</v>
      </c>
      <c r="B5" s="4" t="n">
        <v>11334</v>
      </c>
      <c r="C5" s="4" t="n">
        <v>8050</v>
      </c>
    </row>
    <row r="6" spans="1:3">
      <c r="A6" s="3" t="s">
        <v>31</v>
      </c>
      <c r="B6" s="4" t="n">
        <v>653</v>
      </c>
      <c r="C6" s="4" t="n">
        <v>898</v>
      </c>
    </row>
    <row r="7" spans="1:3">
      <c r="A7" s="3" t="s">
        <v>32</v>
      </c>
      <c r="B7" s="4" t="n">
        <v>9590</v>
      </c>
      <c r="C7" s="4" t="n">
        <v>3532</v>
      </c>
    </row>
    <row r="8" spans="1:3">
      <c r="A8" s="3" t="s">
        <v>33</v>
      </c>
      <c r="B8" s="4" t="n">
        <v>4676</v>
      </c>
      <c r="C8" s="4" t="n">
        <v>5133</v>
      </c>
    </row>
    <row r="9" spans="1:3">
      <c r="A9" s="3" t="s">
        <v>34</v>
      </c>
      <c r="B9" s="4" t="n">
        <v>44747</v>
      </c>
      <c r="C9" s="4" t="n">
        <v>31553</v>
      </c>
    </row>
    <row r="10" spans="1:3">
      <c r="A10" s="6" t="s">
        <v>35</v>
      </c>
    </row>
    <row r="11" spans="1:3">
      <c r="A11" s="3" t="s">
        <v>36</v>
      </c>
      <c r="B11" s="4" t="n">
        <v>459469</v>
      </c>
      <c r="C11" s="4" t="n">
        <v>449181</v>
      </c>
    </row>
    <row r="12" spans="1:3">
      <c r="A12" s="3" t="s">
        <v>37</v>
      </c>
      <c r="B12" s="4" t="n">
        <v>-280027</v>
      </c>
      <c r="C12" s="4" t="n">
        <v>-266874</v>
      </c>
    </row>
    <row r="13" spans="1:3">
      <c r="A13" s="3" t="s">
        <v>38</v>
      </c>
      <c r="B13" s="4" t="n">
        <v>179442</v>
      </c>
      <c r="C13" s="4" t="n">
        <v>182307</v>
      </c>
    </row>
    <row r="14" spans="1:3">
      <c r="A14" s="3" t="s">
        <v>39</v>
      </c>
      <c r="B14" s="4" t="n">
        <v>7847</v>
      </c>
      <c r="C14" s="4" t="n">
        <v>7652</v>
      </c>
    </row>
    <row r="15" spans="1:3">
      <c r="A15" s="3" t="s">
        <v>40</v>
      </c>
      <c r="B15" s="4" t="n">
        <v>130</v>
      </c>
      <c r="C15" s="4" t="n">
        <v>5121</v>
      </c>
    </row>
    <row r="16" spans="1:3">
      <c r="A16" s="3" t="s">
        <v>41</v>
      </c>
      <c r="B16" s="4" t="n">
        <v>21750</v>
      </c>
      <c r="C16" s="4" t="n">
        <v>21750</v>
      </c>
    </row>
    <row r="17" spans="1:3">
      <c r="A17" s="3" t="s">
        <v>42</v>
      </c>
      <c r="B17" s="3" t="s">
        <v>43</v>
      </c>
      <c r="C17" s="4" t="n">
        <v>2040</v>
      </c>
    </row>
    <row r="18" spans="1:3">
      <c r="A18" s="3" t="s">
        <v>44</v>
      </c>
      <c r="B18" s="4" t="n">
        <v>27667</v>
      </c>
      <c r="C18" s="4" t="n">
        <v>27018</v>
      </c>
    </row>
    <row r="19" spans="1:3">
      <c r="A19" s="3" t="s">
        <v>45</v>
      </c>
      <c r="B19" s="4" t="n">
        <v>281583</v>
      </c>
      <c r="C19" s="4" t="n">
        <v>277441</v>
      </c>
    </row>
    <row r="20" spans="1:3">
      <c r="A20" s="6" t="s">
        <v>46</v>
      </c>
    </row>
    <row r="21" spans="1:3">
      <c r="A21" s="3" t="s">
        <v>47</v>
      </c>
      <c r="B21" s="4" t="n">
        <v>11954</v>
      </c>
      <c r="C21" s="4" t="n">
        <v>10420</v>
      </c>
    </row>
    <row r="22" spans="1:3">
      <c r="A22" s="3" t="s">
        <v>48</v>
      </c>
      <c r="B22" s="4" t="n">
        <v>11749</v>
      </c>
      <c r="C22" s="4" t="n">
        <v>10063</v>
      </c>
    </row>
    <row r="23" spans="1:3">
      <c r="A23" s="3" t="s">
        <v>49</v>
      </c>
      <c r="B23" s="4" t="n">
        <v>4118</v>
      </c>
      <c r="C23" s="3" t="s">
        <v>43</v>
      </c>
    </row>
    <row r="24" spans="1:3">
      <c r="A24" s="3" t="s">
        <v>50</v>
      </c>
      <c r="B24" s="4" t="n">
        <v>9940</v>
      </c>
      <c r="C24" s="4" t="n">
        <v>10040</v>
      </c>
    </row>
    <row r="25" spans="1:3">
      <c r="A25" s="3" t="s">
        <v>51</v>
      </c>
      <c r="B25" s="4" t="n">
        <v>917</v>
      </c>
      <c r="C25" s="4" t="n">
        <v>917</v>
      </c>
    </row>
    <row r="26" spans="1:3">
      <c r="A26" s="3" t="s">
        <v>52</v>
      </c>
      <c r="B26" s="4" t="n">
        <v>38678</v>
      </c>
      <c r="C26" s="4" t="n">
        <v>31440</v>
      </c>
    </row>
    <row r="27" spans="1:3">
      <c r="A27" s="6" t="s">
        <v>53</v>
      </c>
    </row>
    <row r="28" spans="1:3">
      <c r="A28" s="3" t="s">
        <v>54</v>
      </c>
      <c r="B28" s="4" t="n">
        <v>23749</v>
      </c>
      <c r="C28" s="4" t="n">
        <v>22361</v>
      </c>
    </row>
    <row r="29" spans="1:3">
      <c r="A29" s="3" t="s">
        <v>55</v>
      </c>
      <c r="B29" s="4" t="n">
        <v>45908</v>
      </c>
      <c r="C29" s="4" t="n">
        <v>45371</v>
      </c>
    </row>
    <row r="30" spans="1:3">
      <c r="A30" s="3" t="s">
        <v>56</v>
      </c>
      <c r="B30" s="4" t="n">
        <v>69657</v>
      </c>
      <c r="C30" s="4" t="n">
        <v>67732</v>
      </c>
    </row>
    <row r="31" spans="1:3">
      <c r="A31" s="3" t="s">
        <v>57</v>
      </c>
      <c r="B31" s="4" t="n">
        <v>108335</v>
      </c>
      <c r="C31" s="4" t="n">
        <v>99172</v>
      </c>
    </row>
    <row r="32" spans="1:3">
      <c r="A32" s="3" t="s">
        <v>58</v>
      </c>
      <c r="B32" s="3" t="s">
        <v>43</v>
      </c>
      <c r="C32" s="3" t="s">
        <v>43</v>
      </c>
    </row>
    <row r="33" spans="1:3">
      <c r="A33" s="6" t="s">
        <v>59</v>
      </c>
    </row>
    <row r="34" spans="1:3">
      <c r="A34" s="3" t="s">
        <v>60</v>
      </c>
      <c r="B34" s="4" t="n">
        <v>150787</v>
      </c>
      <c r="C34" s="4" t="n">
        <v>154696</v>
      </c>
    </row>
    <row r="35" spans="1:3">
      <c r="A35" s="3" t="s">
        <v>61</v>
      </c>
      <c r="B35" s="3" t="s">
        <v>43</v>
      </c>
      <c r="C35" s="4" t="n">
        <v>-2000</v>
      </c>
    </row>
    <row r="36" spans="1:3">
      <c r="A36" s="3" t="s">
        <v>62</v>
      </c>
      <c r="B36" s="4" t="n">
        <v>8942</v>
      </c>
      <c r="C36" s="4" t="n">
        <v>8959</v>
      </c>
    </row>
    <row r="37" spans="1:3">
      <c r="A37" s="3" t="s">
        <v>63</v>
      </c>
      <c r="B37" s="4" t="n">
        <v>19118</v>
      </c>
      <c r="C37" s="4" t="n">
        <v>15000</v>
      </c>
    </row>
    <row r="38" spans="1:3">
      <c r="A38" s="3" t="s">
        <v>64</v>
      </c>
      <c r="B38" s="4" t="n">
        <v>-4118</v>
      </c>
      <c r="C38" s="3" t="s">
        <v>43</v>
      </c>
    </row>
    <row r="39" spans="1:3">
      <c r="A39" s="3" t="s">
        <v>65</v>
      </c>
      <c r="B39" s="4" t="n">
        <v>-4126</v>
      </c>
      <c r="C39" s="3" t="s">
        <v>43</v>
      </c>
    </row>
    <row r="40" spans="1:3">
      <c r="A40" s="3" t="s">
        <v>66</v>
      </c>
      <c r="B40" s="4" t="n">
        <v>2645</v>
      </c>
      <c r="C40" s="4" t="n">
        <v>1614</v>
      </c>
    </row>
    <row r="41" spans="1:3">
      <c r="A41" s="3" t="s">
        <v>67</v>
      </c>
      <c r="B41" s="4" t="n">
        <v>173248</v>
      </c>
      <c r="C41" s="4" t="n">
        <v>178269</v>
      </c>
    </row>
    <row r="42" spans="1:3">
      <c r="A42" s="3" t="s">
        <v>45</v>
      </c>
      <c r="B42" s="7" t="n">
        <v>281583</v>
      </c>
      <c r="C42" s="7" t="n">
        <v>277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6" t="s">
        <v>164</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6" t="s">
        <v>167</v>
      </c>
    </row>
    <row r="4" spans="1:2">
      <c r="A4" s="3" t="s">
        <v>223</v>
      </c>
      <c r="B4"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6" t="s">
        <v>170</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6" t="s">
        <v>173</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6</v>
      </c>
    </row>
    <row r="2" spans="1:3">
      <c r="A2" s="6" t="s">
        <v>69</v>
      </c>
    </row>
    <row r="3" spans="1:3">
      <c r="A3" s="3" t="s">
        <v>70</v>
      </c>
      <c r="B3" s="7" t="n">
        <v>0</v>
      </c>
      <c r="C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6" t="s">
        <v>176</v>
      </c>
    </row>
    <row r="4" spans="1:2">
      <c r="A4" s="3" t="s">
        <v>234</v>
      </c>
      <c r="B4" s="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6" t="s">
        <v>179</v>
      </c>
    </row>
    <row r="4" spans="1:2">
      <c r="A4" s="3" t="s">
        <v>237</v>
      </c>
      <c r="B4" s="3"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6" t="s">
        <v>182</v>
      </c>
    </row>
    <row r="4" spans="1:2">
      <c r="A4" s="3" t="s">
        <v>240</v>
      </c>
      <c r="B4" s="3"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6" t="s">
        <v>185</v>
      </c>
    </row>
    <row r="4" spans="1:2">
      <c r="A4" s="3" t="s">
        <v>243</v>
      </c>
      <c r="B4"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6" t="s">
        <v>188</v>
      </c>
    </row>
    <row r="4" spans="1:2">
      <c r="A4" s="3" t="s">
        <v>246</v>
      </c>
      <c r="B4" s="3"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6" t="s">
        <v>194</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6" t="s">
        <v>197</v>
      </c>
    </row>
    <row r="4" spans="1:2">
      <c r="A4" s="3" t="s">
        <v>254</v>
      </c>
      <c r="B4" s="3"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6" t="s">
        <v>201</v>
      </c>
    </row>
    <row r="4" spans="1:2">
      <c r="A4" s="3" t="s">
        <v>257</v>
      </c>
      <c r="B4" s="3"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6" t="s">
        <v>210</v>
      </c>
    </row>
    <row r="4" spans="1:2">
      <c r="A4" s="3" t="s">
        <v>260</v>
      </c>
      <c r="B4" s="3"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 customWidth="1" max="5" min="5" width="20"/>
    <col customWidth="1" max="6" min="6" width="66"/>
    <col customWidth="1" max="7" min="7" width="37"/>
    <col customWidth="1" max="8" min="8" width="20"/>
    <col customWidth="1" max="9" min="9" width="27"/>
    <col customWidth="1" max="10" min="10" width="21"/>
    <col customWidth="1" max="11" min="11" width="21"/>
    <col customWidth="1" max="12" min="12" width="21"/>
    <col customWidth="1" max="13" min="13" width="31"/>
    <col customWidth="1" max="14" min="14" width="20"/>
    <col customWidth="1" max="15" min="15" width="21"/>
    <col customWidth="1" max="16" min="16" width="21"/>
  </cols>
  <sheetData>
    <row r="1" spans="1:16">
      <c r="A1" s="1" t="s">
        <v>262</v>
      </c>
      <c r="B1" s="2" t="s">
        <v>263</v>
      </c>
      <c r="C1" s="2" t="s">
        <v>264</v>
      </c>
      <c r="D1" s="2" t="s">
        <v>265</v>
      </c>
      <c r="E1" s="2" t="s">
        <v>266</v>
      </c>
      <c r="F1" s="2" t="s">
        <v>267</v>
      </c>
      <c r="G1" s="2" t="s">
        <v>268</v>
      </c>
      <c r="H1" s="2" t="s">
        <v>269</v>
      </c>
      <c r="I1" s="2" t="s">
        <v>270</v>
      </c>
      <c r="J1" s="2" t="s">
        <v>271</v>
      </c>
      <c r="K1" s="2" t="s">
        <v>272</v>
      </c>
      <c r="L1" s="2" t="s">
        <v>273</v>
      </c>
      <c r="M1" s="2" t="s">
        <v>274</v>
      </c>
      <c r="N1" s="2" t="s">
        <v>275</v>
      </c>
      <c r="O1" s="2" t="s">
        <v>276</v>
      </c>
      <c r="P1" s="2" t="s">
        <v>277</v>
      </c>
    </row>
    <row r="2" spans="1:16">
      <c r="A2" s="3" t="s">
        <v>278</v>
      </c>
      <c r="N2" s="7" t="n">
        <v>75000</v>
      </c>
      <c r="O2" s="7" t="n">
        <v>80000</v>
      </c>
    </row>
    <row r="3" spans="1:16">
      <c r="A3" s="3" t="s">
        <v>279</v>
      </c>
      <c r="J3" s="7" t="n">
        <v>9900</v>
      </c>
      <c r="L3" s="7" t="n">
        <v>10000</v>
      </c>
    </row>
    <row r="4" spans="1:16">
      <c r="A4" s="3" t="s">
        <v>280</v>
      </c>
      <c r="F4" s="3" t="s">
        <v>281</v>
      </c>
    </row>
    <row r="5" spans="1:16">
      <c r="A5" s="3" t="s">
        <v>282</v>
      </c>
      <c r="F5" s="4" t="n">
        <v>10</v>
      </c>
    </row>
    <row r="6" spans="1:16">
      <c r="A6" s="3" t="s">
        <v>283</v>
      </c>
      <c r="M6" s="7" t="n">
        <v>21800</v>
      </c>
    </row>
    <row r="7" spans="1:16">
      <c r="A7" s="3" t="s">
        <v>284</v>
      </c>
    </row>
    <row r="8" spans="1:16">
      <c r="A8" s="3" t="s">
        <v>285</v>
      </c>
      <c r="B8" s="8" t="n">
        <v>4.51</v>
      </c>
    </row>
    <row r="9" spans="1:16">
      <c r="A9" s="3" t="s">
        <v>286</v>
      </c>
      <c r="B9" s="4" t="n">
        <v>914797</v>
      </c>
    </row>
    <row r="10" spans="1:16">
      <c r="A10" s="3" t="s">
        <v>287</v>
      </c>
    </row>
    <row r="11" spans="1:16">
      <c r="A11" s="3" t="s">
        <v>288</v>
      </c>
      <c r="G11" s="7" t="n">
        <v>3</v>
      </c>
    </row>
    <row r="12" spans="1:16">
      <c r="A12" s="3" t="s">
        <v>289</v>
      </c>
      <c r="G12" s="4" t="n">
        <v>1333333</v>
      </c>
    </row>
    <row r="13" spans="1:16">
      <c r="A13" s="3" t="s">
        <v>290</v>
      </c>
      <c r="G13" s="4" t="n">
        <v>1333333</v>
      </c>
    </row>
    <row r="14" spans="1:16">
      <c r="A14" s="3" t="s">
        <v>291</v>
      </c>
      <c r="G14" s="3" t="s">
        <v>292</v>
      </c>
    </row>
    <row r="15" spans="1:16">
      <c r="A15" s="3" t="s">
        <v>293</v>
      </c>
      <c r="E15" s="7" t="n">
        <v>3000</v>
      </c>
      <c r="K15" s="7" t="n">
        <v>2000</v>
      </c>
    </row>
    <row r="16" spans="1:16">
      <c r="A16" s="3" t="s">
        <v>294</v>
      </c>
      <c r="E16" s="3" t="s">
        <v>295</v>
      </c>
      <c r="K16" s="3" t="s">
        <v>296</v>
      </c>
    </row>
    <row r="17" spans="1:16">
      <c r="A17" s="3" t="s">
        <v>285</v>
      </c>
      <c r="G17" s="8" t="n">
        <v>1.5</v>
      </c>
    </row>
    <row r="18" spans="1:16">
      <c r="A18" s="3" t="s">
        <v>297</v>
      </c>
    </row>
    <row r="19" spans="1:16">
      <c r="A19" s="3" t="s">
        <v>298</v>
      </c>
      <c r="K19" s="7" t="n">
        <v>2000</v>
      </c>
    </row>
    <row r="20" spans="1:16">
      <c r="A20" s="3" t="s">
        <v>299</v>
      </c>
    </row>
    <row r="21" spans="1:16">
      <c r="A21" s="3" t="s">
        <v>300</v>
      </c>
      <c r="H21" s="4" t="n">
        <v>945525</v>
      </c>
    </row>
    <row r="22" spans="1:16">
      <c r="A22" s="3" t="s">
        <v>301</v>
      </c>
    </row>
    <row r="23" spans="1:16">
      <c r="A23" s="3" t="s">
        <v>285</v>
      </c>
      <c r="C23" s="8" t="n">
        <v>3.5</v>
      </c>
      <c r="M23" s="8" t="n">
        <v>3.5</v>
      </c>
    </row>
    <row r="24" spans="1:16">
      <c r="A24" s="3" t="s">
        <v>302</v>
      </c>
    </row>
    <row r="25" spans="1:16">
      <c r="A25" s="3" t="s">
        <v>285</v>
      </c>
      <c r="C25" s="9" t="n">
        <v>7.5</v>
      </c>
      <c r="M25" s="9" t="n">
        <v>7.5</v>
      </c>
    </row>
    <row r="26" spans="1:16">
      <c r="A26" s="3" t="s">
        <v>22</v>
      </c>
    </row>
    <row r="27" spans="1:16">
      <c r="A27" s="3" t="s">
        <v>282</v>
      </c>
      <c r="F27" s="4" t="n">
        <v>10</v>
      </c>
    </row>
    <row r="28" spans="1:16">
      <c r="A28" s="3" t="s">
        <v>303</v>
      </c>
      <c r="P28" s="7" t="n">
        <v>15000</v>
      </c>
    </row>
    <row r="29" spans="1:16">
      <c r="A29" s="3" t="s">
        <v>24</v>
      </c>
    </row>
    <row r="30" spans="1:16">
      <c r="A30" s="3" t="s">
        <v>282</v>
      </c>
      <c r="F30" s="4" t="n">
        <v>10</v>
      </c>
    </row>
    <row r="31" spans="1:16">
      <c r="A31" s="3" t="s">
        <v>304</v>
      </c>
    </row>
    <row r="32" spans="1:16">
      <c r="A32" s="3" t="s">
        <v>300</v>
      </c>
      <c r="H32" s="4" t="n">
        <v>945525</v>
      </c>
    </row>
    <row r="33" spans="1:16">
      <c r="A33" s="3" t="s">
        <v>305</v>
      </c>
    </row>
    <row r="34" spans="1:16">
      <c r="A34" s="3" t="s">
        <v>285</v>
      </c>
      <c r="C34" s="4" t="n">
        <v>2</v>
      </c>
      <c r="M34" s="4" t="n">
        <v>2</v>
      </c>
    </row>
    <row r="35" spans="1:16">
      <c r="A35" s="3" t="s">
        <v>306</v>
      </c>
    </row>
    <row r="36" spans="1:16">
      <c r="A36" s="3" t="s">
        <v>285</v>
      </c>
      <c r="C36" s="7" t="n">
        <v>10</v>
      </c>
      <c r="M36" s="4" t="n">
        <v>10</v>
      </c>
    </row>
    <row r="37" spans="1:16">
      <c r="A37" s="3" t="s">
        <v>307</v>
      </c>
    </row>
    <row r="38" spans="1:16">
      <c r="A38" s="3" t="s">
        <v>278</v>
      </c>
      <c r="L38" s="7" t="n">
        <v>55000</v>
      </c>
    </row>
    <row r="39" spans="1:16">
      <c r="A39" s="3" t="s">
        <v>308</v>
      </c>
      <c r="L39" s="3" t="s">
        <v>292</v>
      </c>
    </row>
    <row r="40" spans="1:16">
      <c r="A40" s="3" t="s">
        <v>309</v>
      </c>
    </row>
    <row r="41" spans="1:16">
      <c r="A41" s="3" t="s">
        <v>300</v>
      </c>
      <c r="I41" s="4" t="n">
        <v>676911</v>
      </c>
    </row>
    <row r="42" spans="1:16">
      <c r="A42" s="3" t="s">
        <v>310</v>
      </c>
      <c r="I42" s="7" t="n">
        <v>3500</v>
      </c>
    </row>
    <row r="43" spans="1:16">
      <c r="A43" s="3" t="s">
        <v>311</v>
      </c>
    </row>
    <row r="44" spans="1:16">
      <c r="A44" s="3" t="s">
        <v>300</v>
      </c>
      <c r="I44" s="4" t="n">
        <v>945525</v>
      </c>
    </row>
    <row r="45" spans="1:16">
      <c r="A45" s="3" t="s">
        <v>310</v>
      </c>
      <c r="I45" s="7" t="n">
        <v>1000</v>
      </c>
    </row>
    <row r="46" spans="1:16">
      <c r="A46" s="3" t="s">
        <v>312</v>
      </c>
    </row>
    <row r="47" spans="1:16">
      <c r="A47" s="3" t="s">
        <v>313</v>
      </c>
      <c r="G47" s="7" t="n">
        <v>2000</v>
      </c>
    </row>
    <row r="48" spans="1:16">
      <c r="A48" s="3" t="s">
        <v>314</v>
      </c>
      <c r="G48" s="4" t="n">
        <v>6000000</v>
      </c>
    </row>
    <row r="49" spans="1:16">
      <c r="A49" s="3" t="s">
        <v>283</v>
      </c>
      <c r="G49" s="7" t="n">
        <v>9000</v>
      </c>
    </row>
    <row r="50" spans="1:16">
      <c r="A50" s="3" t="s">
        <v>288</v>
      </c>
      <c r="G50" s="8" t="n">
        <v>1.5</v>
      </c>
    </row>
    <row r="51" spans="1:16">
      <c r="A51" s="3" t="s">
        <v>298</v>
      </c>
      <c r="G51" s="7" t="n">
        <v>7000</v>
      </c>
    </row>
    <row r="52" spans="1:16">
      <c r="A52" s="3" t="s">
        <v>315</v>
      </c>
      <c r="D52" s="7" t="n">
        <v>3000</v>
      </c>
      <c r="K52" s="7" t="n">
        <v>2000</v>
      </c>
      <c r="L52" s="7" t="n">
        <v>2000</v>
      </c>
    </row>
    <row r="53" spans="1:16">
      <c r="A53" s="3" t="s">
        <v>293</v>
      </c>
      <c r="C53" s="7" t="n">
        <v>2000</v>
      </c>
    </row>
    <row r="54" spans="1:16">
      <c r="A54" s="3" t="s">
        <v>294</v>
      </c>
      <c r="C54" s="3" t="s">
        <v>316</v>
      </c>
    </row>
    <row r="55" spans="1:16">
      <c r="A55" s="3" t="s">
        <v>317</v>
      </c>
    </row>
    <row r="56" spans="1:16">
      <c r="A56" s="3" t="s">
        <v>318</v>
      </c>
      <c r="J56" s="3" t="s">
        <v>319</v>
      </c>
    </row>
    <row r="57" spans="1:16">
      <c r="A57" s="3" t="s">
        <v>320</v>
      </c>
    </row>
    <row r="58" spans="1:16">
      <c r="A58" s="3" t="s">
        <v>318</v>
      </c>
      <c r="J58" s="3" t="s">
        <v>321</v>
      </c>
    </row>
    <row r="59" spans="1:16">
      <c r="A59" s="3" t="s">
        <v>322</v>
      </c>
    </row>
    <row r="60" spans="1:16">
      <c r="A60" s="3" t="s">
        <v>318</v>
      </c>
      <c r="J60" s="3" t="s">
        <v>323</v>
      </c>
    </row>
    <row r="61" spans="1:16">
      <c r="A61" s="3" t="s">
        <v>324</v>
      </c>
    </row>
    <row r="62" spans="1:16">
      <c r="A62" s="3" t="s">
        <v>314</v>
      </c>
      <c r="C62" s="4" t="n">
        <v>5000000</v>
      </c>
    </row>
    <row r="63" spans="1:16">
      <c r="A63" s="3" t="s">
        <v>325</v>
      </c>
    </row>
    <row r="64" spans="1:16">
      <c r="A64" s="3" t="s">
        <v>318</v>
      </c>
      <c r="C64" s="3" t="s">
        <v>326</v>
      </c>
    </row>
    <row r="65" spans="1:16">
      <c r="A65" s="3" t="s">
        <v>327</v>
      </c>
    </row>
    <row r="66" spans="1:16">
      <c r="A66" s="3" t="s">
        <v>318</v>
      </c>
      <c r="J66" s="3" t="s">
        <v>319</v>
      </c>
    </row>
    <row r="67" spans="1:16">
      <c r="A67" s="3" t="s">
        <v>328</v>
      </c>
    </row>
    <row r="68" spans="1:16">
      <c r="A68" s="3" t="s">
        <v>314</v>
      </c>
      <c r="C68" s="4" t="n">
        <v>1300000</v>
      </c>
    </row>
    <row r="69" spans="1:16">
      <c r="A69" s="3" t="s">
        <v>283</v>
      </c>
      <c r="C69" s="7" t="n">
        <v>11000</v>
      </c>
    </row>
    <row r="70" spans="1:16">
      <c r="A70" s="3" t="s">
        <v>329</v>
      </c>
    </row>
    <row r="71" spans="1:16">
      <c r="A71" s="3" t="s">
        <v>314</v>
      </c>
      <c r="C71" s="4" t="n">
        <v>200000</v>
      </c>
    </row>
    <row r="72" spans="1:16">
      <c r="A72" s="3" t="s">
        <v>283</v>
      </c>
      <c r="C72" s="7" t="n">
        <v>2000</v>
      </c>
    </row>
    <row r="73" spans="1:16">
      <c r="A73" s="3" t="s">
        <v>330</v>
      </c>
    </row>
    <row r="74" spans="1:16">
      <c r="A74" s="3" t="s">
        <v>331</v>
      </c>
      <c r="C74" s="7" t="n">
        <v>10</v>
      </c>
      <c r="M74" s="7" t="n">
        <v>10</v>
      </c>
    </row>
    <row r="75" spans="1:16">
      <c r="A75" s="3" t="s">
        <v>332</v>
      </c>
    </row>
    <row r="76" spans="1:16">
      <c r="A76" s="3" t="s">
        <v>298</v>
      </c>
      <c r="C76" s="7" t="n">
        <v>4000</v>
      </c>
      <c r="M76" s="7" t="n">
        <v>4000</v>
      </c>
    </row>
    <row r="77" spans="1:16">
      <c r="A77" s="3" t="s">
        <v>333</v>
      </c>
      <c r="C77" s="3" t="s">
        <v>334</v>
      </c>
      <c r="M77" s="3" t="s">
        <v>334</v>
      </c>
    </row>
    <row r="78" spans="1:16">
      <c r="A78" s="3" t="s">
        <v>335</v>
      </c>
    </row>
    <row r="79" spans="1:16">
      <c r="A79" s="3" t="s">
        <v>336</v>
      </c>
      <c r="C79" s="3" t="s">
        <v>337</v>
      </c>
    </row>
    <row r="80" spans="1:16">
      <c r="A80" s="3" t="s">
        <v>338</v>
      </c>
      <c r="C80" s="7" t="n">
        <v>50000</v>
      </c>
      <c r="M80" s="7" t="n">
        <v>50000</v>
      </c>
    </row>
    <row r="81" spans="1:16">
      <c r="A81" s="3" t="s">
        <v>339</v>
      </c>
    </row>
    <row r="82" spans="1:16">
      <c r="A82" s="3" t="s">
        <v>333</v>
      </c>
      <c r="C82" s="3" t="s">
        <v>334</v>
      </c>
      <c r="M82" s="3" t="s">
        <v>334</v>
      </c>
    </row>
    <row r="83" spans="1:16">
      <c r="A83" s="3" t="s">
        <v>340</v>
      </c>
      <c r="C83"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6" t="s">
        <v>74</v>
      </c>
    </row>
    <row r="4" spans="1:6">
      <c r="A4" s="3" t="s">
        <v>75</v>
      </c>
      <c r="C4" s="7" t="n">
        <v>56460</v>
      </c>
      <c r="D4" s="7" t="n">
        <v>40992</v>
      </c>
      <c r="E4" s="7" t="n">
        <v>162951</v>
      </c>
      <c r="F4" s="7" t="n">
        <v>116777</v>
      </c>
    </row>
    <row r="5" spans="1:6">
      <c r="A5" s="3" t="s">
        <v>76</v>
      </c>
      <c r="C5" s="4" t="n">
        <v>220</v>
      </c>
      <c r="D5" s="4" t="n">
        <v>424</v>
      </c>
      <c r="E5" s="4" t="n">
        <v>537</v>
      </c>
      <c r="F5" s="4" t="n">
        <v>1634</v>
      </c>
    </row>
    <row r="6" spans="1:6">
      <c r="A6" s="3" t="s">
        <v>77</v>
      </c>
      <c r="C6" s="4" t="n">
        <v>1666</v>
      </c>
      <c r="D6" s="4" t="n">
        <v>1999</v>
      </c>
      <c r="E6" s="4" t="n">
        <v>4944</v>
      </c>
      <c r="F6" s="4" t="n">
        <v>5947</v>
      </c>
    </row>
    <row r="7" spans="1:6">
      <c r="A7" s="3" t="s">
        <v>78</v>
      </c>
      <c r="C7" s="4" t="n">
        <v>58346</v>
      </c>
      <c r="D7" s="4" t="n">
        <v>43415</v>
      </c>
      <c r="E7" s="4" t="n">
        <v>168432</v>
      </c>
      <c r="F7" s="4" t="n">
        <v>124358</v>
      </c>
    </row>
    <row r="8" spans="1:6">
      <c r="A8" s="6" t="s">
        <v>79</v>
      </c>
    </row>
    <row r="9" spans="1:6">
      <c r="A9" s="3" t="s">
        <v>80</v>
      </c>
      <c r="C9" s="4" t="n">
        <v>46455</v>
      </c>
      <c r="D9" s="4" t="n">
        <v>35249</v>
      </c>
      <c r="E9" s="4" t="n">
        <v>138066</v>
      </c>
      <c r="F9" s="4" t="n">
        <v>98105</v>
      </c>
    </row>
    <row r="10" spans="1:6">
      <c r="A10" s="3" t="s">
        <v>81</v>
      </c>
      <c r="C10" s="4" t="n">
        <v>1518</v>
      </c>
      <c r="D10" s="4" t="n">
        <v>385</v>
      </c>
      <c r="E10" s="4" t="n">
        <v>2515</v>
      </c>
      <c r="F10" s="4" t="n">
        <v>1451</v>
      </c>
    </row>
    <row r="11" spans="1:6">
      <c r="A11" s="3" t="s">
        <v>82</v>
      </c>
      <c r="C11" s="4" t="n">
        <v>5188</v>
      </c>
      <c r="D11" s="4" t="n">
        <v>6489</v>
      </c>
      <c r="E11" s="4" t="n">
        <v>16495</v>
      </c>
      <c r="F11" s="4" t="n">
        <v>18341</v>
      </c>
    </row>
    <row r="12" spans="1:6">
      <c r="A12" s="3" t="s">
        <v>83</v>
      </c>
      <c r="C12" s="4" t="n">
        <v>2671</v>
      </c>
      <c r="D12" s="4" t="n">
        <v>4305</v>
      </c>
      <c r="E12" s="4" t="n">
        <v>8454</v>
      </c>
      <c r="F12" s="4" t="n">
        <v>12248</v>
      </c>
    </row>
    <row r="13" spans="1:6">
      <c r="A13" s="3" t="s">
        <v>84</v>
      </c>
      <c r="C13" s="4" t="n">
        <v>-83</v>
      </c>
      <c r="D13" s="4" t="n">
        <v>-125</v>
      </c>
      <c r="E13" s="4" t="n">
        <v>-40</v>
      </c>
      <c r="F13" s="4" t="n">
        <v>-420</v>
      </c>
    </row>
    <row r="14" spans="1:6">
      <c r="A14" s="3" t="s">
        <v>85</v>
      </c>
      <c r="C14" s="4" t="n">
        <v>55749</v>
      </c>
      <c r="D14" s="4" t="n">
        <v>46303</v>
      </c>
      <c r="E14" s="4" t="n">
        <v>165490</v>
      </c>
      <c r="F14" s="4" t="n">
        <v>129725</v>
      </c>
    </row>
    <row r="15" spans="1:6">
      <c r="A15" s="3" t="s">
        <v>86</v>
      </c>
      <c r="C15" s="4" t="n">
        <v>2597</v>
      </c>
      <c r="D15" s="4" t="n">
        <v>-2888</v>
      </c>
      <c r="E15" s="4" t="n">
        <v>2942</v>
      </c>
      <c r="F15" s="4" t="n">
        <v>-5367</v>
      </c>
    </row>
    <row r="16" spans="1:6">
      <c r="A16" s="6" t="s">
        <v>87</v>
      </c>
    </row>
    <row r="17" spans="1:6">
      <c r="A17" s="3" t="s">
        <v>88</v>
      </c>
      <c r="C17" s="4" t="n">
        <v>-1011</v>
      </c>
      <c r="D17" s="4" t="n">
        <v>-1904</v>
      </c>
      <c r="E17" s="4" t="n">
        <v>-3131</v>
      </c>
      <c r="F17" s="4" t="n">
        <v>-5195</v>
      </c>
    </row>
    <row r="18" spans="1:6">
      <c r="A18" s="3" t="s">
        <v>89</v>
      </c>
      <c r="C18" s="4" t="n">
        <v>86</v>
      </c>
      <c r="D18" s="4" t="n">
        <v>-54</v>
      </c>
      <c r="E18" s="4" t="n">
        <v>86</v>
      </c>
      <c r="F18" s="4" t="n">
        <v>11</v>
      </c>
    </row>
    <row r="19" spans="1:6">
      <c r="A19" s="3" t="s">
        <v>90</v>
      </c>
      <c r="C19" s="3" t="s">
        <v>43</v>
      </c>
      <c r="D19" s="4" t="n">
        <v>1663</v>
      </c>
      <c r="E19" s="3" t="s">
        <v>43</v>
      </c>
      <c r="F19" s="4" t="n">
        <v>1663</v>
      </c>
    </row>
    <row r="20" spans="1:6">
      <c r="A20" s="3" t="s">
        <v>91</v>
      </c>
      <c r="C20" s="3" t="s">
        <v>43</v>
      </c>
      <c r="D20" s="4" t="n">
        <v>-27</v>
      </c>
      <c r="E20" s="4" t="n">
        <v>36</v>
      </c>
      <c r="F20" s="4" t="n">
        <v>-132</v>
      </c>
    </row>
    <row r="21" spans="1:6">
      <c r="A21" s="3" t="s">
        <v>92</v>
      </c>
      <c r="C21" s="4" t="n">
        <v>-925</v>
      </c>
      <c r="D21" s="4" t="n">
        <v>-322</v>
      </c>
      <c r="E21" s="4" t="n">
        <v>-3009</v>
      </c>
      <c r="F21" s="4" t="n">
        <v>-3653</v>
      </c>
    </row>
    <row r="22" spans="1:6">
      <c r="A22" s="3" t="s">
        <v>93</v>
      </c>
      <c r="C22" s="4" t="n">
        <v>1672</v>
      </c>
      <c r="D22" s="4" t="n">
        <v>-3210</v>
      </c>
      <c r="E22" s="4" t="n">
        <v>-67</v>
      </c>
      <c r="F22" s="4" t="n">
        <v>-9020</v>
      </c>
    </row>
    <row r="23" spans="1:6">
      <c r="A23" s="3" t="s">
        <v>94</v>
      </c>
      <c r="C23" s="3" t="s">
        <v>43</v>
      </c>
      <c r="D23" s="3" t="s">
        <v>43</v>
      </c>
      <c r="E23" s="3" t="s">
        <v>43</v>
      </c>
      <c r="F23" s="3" t="s">
        <v>43</v>
      </c>
    </row>
    <row r="24" spans="1:6">
      <c r="A24" s="3" t="s">
        <v>95</v>
      </c>
      <c r="C24" s="4" t="n">
        <v>1672</v>
      </c>
      <c r="D24" s="4" t="n">
        <v>-3210</v>
      </c>
      <c r="E24" s="4" t="n">
        <v>-67</v>
      </c>
      <c r="F24" s="4" t="n">
        <v>-9020</v>
      </c>
    </row>
    <row r="25" spans="1:6">
      <c r="A25" s="6" t="s">
        <v>96</v>
      </c>
    </row>
    <row r="26" spans="1:6">
      <c r="A26" s="3" t="s">
        <v>97</v>
      </c>
      <c r="C26" s="3" t="s">
        <v>43</v>
      </c>
      <c r="D26" s="4" t="n">
        <v>-575</v>
      </c>
      <c r="E26" s="3" t="s">
        <v>43</v>
      </c>
      <c r="F26" s="4" t="n">
        <v>-117940</v>
      </c>
    </row>
    <row r="27" spans="1:6">
      <c r="A27" s="3" t="s">
        <v>98</v>
      </c>
      <c r="C27" s="4" t="n">
        <v>1672</v>
      </c>
      <c r="D27" s="4" t="n">
        <v>-3785</v>
      </c>
      <c r="E27" s="4" t="n">
        <v>-67</v>
      </c>
      <c r="F27" s="4" t="n">
        <v>-126960</v>
      </c>
    </row>
    <row r="28" spans="1:6">
      <c r="A28" s="6" t="s">
        <v>99</v>
      </c>
    </row>
    <row r="29" spans="1:6">
      <c r="A29" s="3" t="s">
        <v>100</v>
      </c>
      <c r="C29" s="4" t="n">
        <v>-990</v>
      </c>
      <c r="D29" s="3" t="s">
        <v>43</v>
      </c>
      <c r="E29" s="4" t="n">
        <v>1030</v>
      </c>
      <c r="F29" s="3" t="s">
        <v>43</v>
      </c>
    </row>
    <row r="30" spans="1:6">
      <c r="A30" s="3" t="s">
        <v>101</v>
      </c>
      <c r="C30" s="7" t="n">
        <v>682</v>
      </c>
      <c r="D30" s="7" t="n">
        <v>-3785</v>
      </c>
      <c r="E30" s="7" t="n">
        <v>963</v>
      </c>
      <c r="F30" s="7" t="n">
        <v>-126960</v>
      </c>
    </row>
    <row r="31" spans="1:6">
      <c r="A31" s="6" t="s">
        <v>102</v>
      </c>
    </row>
    <row r="32" spans="1:6">
      <c r="A32" s="3" t="s">
        <v>103</v>
      </c>
      <c r="B32" s="3" t="s">
        <v>104</v>
      </c>
      <c r="C32" s="3" t="s">
        <v>43</v>
      </c>
      <c r="D32" s="3" t="s">
        <v>43</v>
      </c>
      <c r="E32" s="3" t="s">
        <v>43</v>
      </c>
      <c r="F32" s="3" t="s">
        <v>43</v>
      </c>
    </row>
    <row r="33" spans="1:6">
      <c r="A33" s="3" t="s">
        <v>105</v>
      </c>
    </row>
    <row r="34" spans="1:6">
      <c r="A34" s="6" t="s">
        <v>87</v>
      </c>
    </row>
    <row r="35" spans="1:6">
      <c r="A35" s="3" t="s">
        <v>95</v>
      </c>
      <c r="C35" s="7" t="n">
        <v>1</v>
      </c>
      <c r="D35" s="7" t="n">
        <v>-21</v>
      </c>
      <c r="E35" s="7" t="n">
        <v>-18</v>
      </c>
      <c r="F35" s="7" t="n">
        <v>-87</v>
      </c>
    </row>
    <row r="36" spans="1:6">
      <c r="A36" s="6" t="s">
        <v>96</v>
      </c>
    </row>
    <row r="37" spans="1:6">
      <c r="A37" s="3" t="s">
        <v>97</v>
      </c>
      <c r="C37" s="3" t="s">
        <v>43</v>
      </c>
      <c r="D37" s="4" t="n">
        <v>-4</v>
      </c>
      <c r="E37" s="3" t="s">
        <v>43</v>
      </c>
      <c r="F37" s="4" t="n">
        <v>-750</v>
      </c>
    </row>
    <row r="38" spans="1:6">
      <c r="A38" s="3" t="s">
        <v>98</v>
      </c>
      <c r="C38" s="4" t="n">
        <v>1</v>
      </c>
      <c r="D38" s="4" t="n">
        <v>-25</v>
      </c>
      <c r="E38" s="4" t="n">
        <v>-18</v>
      </c>
      <c r="F38" s="4" t="n">
        <v>-837</v>
      </c>
    </row>
    <row r="39" spans="1:6">
      <c r="A39" s="3" t="s">
        <v>106</v>
      </c>
    </row>
    <row r="40" spans="1:6">
      <c r="A40" s="6" t="s">
        <v>87</v>
      </c>
    </row>
    <row r="41" spans="1:6">
      <c r="A41" s="3" t="s">
        <v>95</v>
      </c>
      <c r="C41" s="4" t="n">
        <v>25</v>
      </c>
      <c r="D41" s="4" t="n">
        <v>-2758</v>
      </c>
      <c r="E41" s="4" t="n">
        <v>-3803</v>
      </c>
      <c r="F41" s="4" t="n">
        <v>-7144</v>
      </c>
    </row>
    <row r="42" spans="1:6">
      <c r="A42" s="6" t="s">
        <v>96</v>
      </c>
    </row>
    <row r="43" spans="1:6">
      <c r="A43" s="3" t="s">
        <v>97</v>
      </c>
      <c r="C43" s="3" t="s">
        <v>43</v>
      </c>
      <c r="D43" s="4" t="n">
        <v>-494</v>
      </c>
      <c r="E43" s="3" t="s">
        <v>43</v>
      </c>
      <c r="F43" s="4" t="n">
        <v>-93734</v>
      </c>
    </row>
    <row r="44" spans="1:6">
      <c r="A44" s="3" t="s">
        <v>98</v>
      </c>
      <c r="C44" s="7" t="n">
        <v>25</v>
      </c>
      <c r="D44" s="7" t="n">
        <v>-3252</v>
      </c>
      <c r="E44" s="7" t="n">
        <v>-3803</v>
      </c>
      <c r="F44" s="7" t="n">
        <v>-100878</v>
      </c>
    </row>
    <row r="45" spans="1:6">
      <c r="A45" s="6" t="s">
        <v>107</v>
      </c>
    </row>
    <row r="46" spans="1:6">
      <c r="A46" s="3" t="s">
        <v>108</v>
      </c>
      <c r="C46" s="3" t="s">
        <v>43</v>
      </c>
      <c r="D46" s="8" t="n">
        <v>-0.35</v>
      </c>
      <c r="E46" s="8" t="n">
        <v>-0.29</v>
      </c>
      <c r="F46" s="8" t="n">
        <v>-1.45</v>
      </c>
    </row>
    <row r="47" spans="1:6">
      <c r="A47" s="3" t="s">
        <v>109</v>
      </c>
      <c r="C47" s="3" t="s">
        <v>43</v>
      </c>
      <c r="D47" s="9" t="n">
        <v>-0.06</v>
      </c>
      <c r="E47" s="3" t="s">
        <v>43</v>
      </c>
      <c r="F47" s="9" t="n">
        <v>-18.98</v>
      </c>
    </row>
    <row r="48" spans="1:6">
      <c r="A48" s="3" t="s">
        <v>110</v>
      </c>
      <c r="C48" s="3" t="s">
        <v>43</v>
      </c>
      <c r="D48" s="9" t="n">
        <v>-0.41</v>
      </c>
      <c r="E48" s="9" t="n">
        <v>-0.29</v>
      </c>
      <c r="F48" s="9" t="n">
        <v>-20.43</v>
      </c>
    </row>
    <row r="49" spans="1:6">
      <c r="A49" s="6" t="s">
        <v>102</v>
      </c>
    </row>
    <row r="50" spans="1:6">
      <c r="A50" s="3" t="s">
        <v>108</v>
      </c>
      <c r="C50" s="3" t="s">
        <v>43</v>
      </c>
      <c r="D50" s="9" t="n">
        <v>-0.35</v>
      </c>
      <c r="E50" s="9" t="n">
        <v>-0.29</v>
      </c>
      <c r="F50" s="9" t="n">
        <v>-1.45</v>
      </c>
    </row>
    <row r="51" spans="1:6">
      <c r="A51" s="3" t="s">
        <v>109</v>
      </c>
      <c r="C51" s="3" t="s">
        <v>43</v>
      </c>
      <c r="D51" s="9" t="n">
        <v>-0.06</v>
      </c>
      <c r="E51" s="3" t="s">
        <v>43</v>
      </c>
      <c r="F51" s="9" t="n">
        <v>-18.98</v>
      </c>
    </row>
    <row r="52" spans="1:6">
      <c r="A52" s="3" t="s">
        <v>111</v>
      </c>
      <c r="C52" s="3" t="s">
        <v>43</v>
      </c>
      <c r="D52" s="8" t="n">
        <v>-0.41</v>
      </c>
      <c r="E52" s="8" t="n">
        <v>-0.29</v>
      </c>
      <c r="F52" s="8" t="n">
        <v>-20.43</v>
      </c>
    </row>
    <row r="53" spans="1:6">
      <c r="A53" s="3" t="s">
        <v>112</v>
      </c>
      <c r="C53" s="4" t="n">
        <v>12994000</v>
      </c>
      <c r="D53" s="4" t="n">
        <v>7906000</v>
      </c>
      <c r="E53" s="4" t="n">
        <v>12942000</v>
      </c>
      <c r="F53" s="4" t="n">
        <v>4937000</v>
      </c>
    </row>
    <row r="54" spans="1:6">
      <c r="A54" s="3" t="s">
        <v>112</v>
      </c>
      <c r="C54" s="4" t="n">
        <v>12994000</v>
      </c>
      <c r="D54" s="4" t="n">
        <v>7906000</v>
      </c>
      <c r="E54" s="4" t="n">
        <v>12942000</v>
      </c>
      <c r="F54" s="4" t="n">
        <v>4937000</v>
      </c>
    </row>
    <row r="55" spans="1:6">
      <c r="A55" s="3" t="s">
        <v>113</v>
      </c>
    </row>
    <row r="56" spans="1:6">
      <c r="A56" s="6" t="s">
        <v>87</v>
      </c>
    </row>
    <row r="57" spans="1:6">
      <c r="A57" s="3" t="s">
        <v>95</v>
      </c>
      <c r="C57" s="7" t="n">
        <v>2</v>
      </c>
      <c r="D57" s="7" t="n">
        <v>-431</v>
      </c>
      <c r="E57" s="7" t="n">
        <v>-364</v>
      </c>
      <c r="F57" s="7" t="n">
        <v>-1788</v>
      </c>
    </row>
    <row r="58" spans="1:6">
      <c r="A58" s="6" t="s">
        <v>96</v>
      </c>
    </row>
    <row r="59" spans="1:6">
      <c r="A59" s="3" t="s">
        <v>97</v>
      </c>
      <c r="C59" s="3" t="s">
        <v>43</v>
      </c>
      <c r="D59" s="4" t="n">
        <v>-77</v>
      </c>
      <c r="E59" s="3" t="s">
        <v>43</v>
      </c>
      <c r="F59" s="4" t="n">
        <v>-23456</v>
      </c>
    </row>
    <row r="60" spans="1:6">
      <c r="A60" s="3" t="s">
        <v>98</v>
      </c>
      <c r="C60" s="7" t="n">
        <v>2</v>
      </c>
      <c r="D60" s="7" t="n">
        <v>-508</v>
      </c>
      <c r="E60" s="7" t="n">
        <v>-364</v>
      </c>
      <c r="F60" s="7" t="n">
        <v>-25244</v>
      </c>
    </row>
    <row r="61" spans="1:6">
      <c r="A61" s="6" t="s">
        <v>107</v>
      </c>
    </row>
    <row r="62" spans="1:6">
      <c r="A62" s="3" t="s">
        <v>108</v>
      </c>
      <c r="C62" s="3" t="s">
        <v>43</v>
      </c>
      <c r="D62" s="8" t="n">
        <v>-0.35</v>
      </c>
      <c r="E62" s="8" t="n">
        <v>-0.29</v>
      </c>
      <c r="F62" s="8" t="n">
        <v>-1.45</v>
      </c>
    </row>
    <row r="63" spans="1:6">
      <c r="A63" s="3" t="s">
        <v>109</v>
      </c>
      <c r="C63" s="3" t="s">
        <v>43</v>
      </c>
      <c r="D63" s="9" t="n">
        <v>-0.06</v>
      </c>
      <c r="E63" s="3" t="s">
        <v>43</v>
      </c>
      <c r="F63" s="9" t="n">
        <v>-18.98</v>
      </c>
    </row>
    <row r="64" spans="1:6">
      <c r="A64" s="3" t="s">
        <v>110</v>
      </c>
      <c r="C64" s="3" t="s">
        <v>43</v>
      </c>
      <c r="D64" s="9" t="n">
        <v>-0.41</v>
      </c>
      <c r="E64" s="9" t="n">
        <v>-0.29</v>
      </c>
      <c r="F64" s="9" t="n">
        <v>-20.43</v>
      </c>
    </row>
    <row r="65" spans="1:6">
      <c r="A65" s="6" t="s">
        <v>102</v>
      </c>
    </row>
    <row r="66" spans="1:6">
      <c r="A66" s="3" t="s">
        <v>108</v>
      </c>
      <c r="C66" s="3" t="s">
        <v>43</v>
      </c>
      <c r="D66" s="9" t="n">
        <v>-0.35</v>
      </c>
      <c r="E66" s="9" t="n">
        <v>-0.29</v>
      </c>
      <c r="F66" s="9" t="n">
        <v>-1.45</v>
      </c>
    </row>
    <row r="67" spans="1:6">
      <c r="A67" s="3" t="s">
        <v>109</v>
      </c>
      <c r="C67" s="3" t="s">
        <v>43</v>
      </c>
      <c r="D67" s="9" t="n">
        <v>-0.06</v>
      </c>
      <c r="E67" s="3" t="s">
        <v>43</v>
      </c>
      <c r="F67" s="9" t="n">
        <v>-18.98</v>
      </c>
    </row>
    <row r="68" spans="1:6">
      <c r="A68" s="3" t="s">
        <v>111</v>
      </c>
      <c r="C68" s="3" t="s">
        <v>43</v>
      </c>
      <c r="D68" s="8" t="n">
        <v>-0.41</v>
      </c>
      <c r="E68" s="8" t="n">
        <v>-0.29</v>
      </c>
      <c r="F68" s="8" t="n">
        <v>-20.43</v>
      </c>
    </row>
    <row r="69" spans="1:6">
      <c r="A69" s="3" t="s">
        <v>112</v>
      </c>
      <c r="C69" s="4" t="n">
        <v>1236000</v>
      </c>
      <c r="D69" s="4" t="n">
        <v>1236000</v>
      </c>
      <c r="E69" s="4" t="n">
        <v>1236000</v>
      </c>
      <c r="F69" s="4" t="n">
        <v>1236000</v>
      </c>
    </row>
    <row r="70" spans="1:6">
      <c r="A70" s="3" t="s">
        <v>112</v>
      </c>
      <c r="C70" s="4" t="n">
        <v>1236000</v>
      </c>
      <c r="D70" s="4" t="n">
        <v>1236000</v>
      </c>
      <c r="E70" s="4" t="n">
        <v>1236000</v>
      </c>
      <c r="F70" s="4" t="n">
        <v>1236000</v>
      </c>
    </row>
    <row r="71" spans="1:6">
      <c r="A71" s="3" t="s">
        <v>114</v>
      </c>
    </row>
    <row r="72" spans="1:6">
      <c r="A72" s="6" t="s">
        <v>87</v>
      </c>
    </row>
    <row r="73" spans="1:6">
      <c r="A73" s="3" t="s">
        <v>95</v>
      </c>
      <c r="C73" s="7" t="n">
        <v>1644</v>
      </c>
      <c r="D73" s="3" t="s">
        <v>43</v>
      </c>
      <c r="E73" s="7" t="n">
        <v>4118</v>
      </c>
      <c r="F73" s="3" t="s">
        <v>43</v>
      </c>
    </row>
    <row r="74" spans="1:6">
      <c r="A74" s="6" t="s">
        <v>96</v>
      </c>
    </row>
    <row r="75" spans="1:6">
      <c r="A75" s="3" t="s">
        <v>97</v>
      </c>
      <c r="C75" s="3" t="s">
        <v>43</v>
      </c>
      <c r="D75" s="3" t="s">
        <v>43</v>
      </c>
      <c r="E75" s="3" t="s">
        <v>43</v>
      </c>
      <c r="F75" s="3" t="s">
        <v>43</v>
      </c>
    </row>
    <row r="76" spans="1:6">
      <c r="A76" s="3" t="s">
        <v>98</v>
      </c>
      <c r="C76" s="7" t="n">
        <v>-644</v>
      </c>
      <c r="D76" s="3" t="s">
        <v>43</v>
      </c>
      <c r="E76" s="7" t="n">
        <v>4118</v>
      </c>
      <c r="F76" s="3" t="s">
        <v>43</v>
      </c>
    </row>
    <row r="77" spans="1:6">
      <c r="A77" s="6" t="s">
        <v>107</v>
      </c>
    </row>
    <row r="78" spans="1:6">
      <c r="A78" s="3" t="s">
        <v>108</v>
      </c>
      <c r="C78" s="8" t="n">
        <v>1.1</v>
      </c>
      <c r="D78" s="3" t="s">
        <v>43</v>
      </c>
      <c r="E78" s="8" t="n">
        <v>2.75</v>
      </c>
      <c r="F78" s="3" t="s">
        <v>43</v>
      </c>
    </row>
    <row r="79" spans="1:6">
      <c r="A79" s="3" t="s">
        <v>109</v>
      </c>
      <c r="C79" s="3" t="s">
        <v>43</v>
      </c>
      <c r="D79" s="3" t="s">
        <v>43</v>
      </c>
      <c r="E79" s="3" t="s">
        <v>43</v>
      </c>
      <c r="F79" s="3" t="s">
        <v>43</v>
      </c>
    </row>
    <row r="80" spans="1:6">
      <c r="A80" s="3" t="s">
        <v>110</v>
      </c>
      <c r="C80" s="9" t="n">
        <v>1.1</v>
      </c>
      <c r="D80" s="3" t="s">
        <v>43</v>
      </c>
      <c r="E80" s="9" t="n">
        <v>2.75</v>
      </c>
      <c r="F80" s="3" t="s">
        <v>43</v>
      </c>
    </row>
    <row r="81" spans="1:6">
      <c r="A81" s="6" t="s">
        <v>102</v>
      </c>
    </row>
    <row r="82" spans="1:6">
      <c r="A82" s="3" t="s">
        <v>108</v>
      </c>
      <c r="C82" s="9" t="n">
        <v>1.1</v>
      </c>
      <c r="D82" s="3" t="s">
        <v>43</v>
      </c>
      <c r="E82" s="9" t="n">
        <v>2.75</v>
      </c>
      <c r="F82" s="3" t="s">
        <v>43</v>
      </c>
    </row>
    <row r="83" spans="1:6">
      <c r="A83" s="3" t="s">
        <v>109</v>
      </c>
      <c r="C83" s="3" t="s">
        <v>43</v>
      </c>
      <c r="D83" s="3" t="s">
        <v>43</v>
      </c>
      <c r="E83" s="3" t="s">
        <v>43</v>
      </c>
      <c r="F83" s="3" t="s">
        <v>43</v>
      </c>
    </row>
    <row r="84" spans="1:6">
      <c r="A84" s="3" t="s">
        <v>111</v>
      </c>
      <c r="C84" s="8" t="n">
        <v>1.1</v>
      </c>
      <c r="D84" s="3" t="s">
        <v>43</v>
      </c>
      <c r="E84" s="8" t="n">
        <v>2.75</v>
      </c>
      <c r="F84" s="3" t="s">
        <v>43</v>
      </c>
    </row>
    <row r="85" spans="1:6">
      <c r="A85" s="3" t="s">
        <v>112</v>
      </c>
      <c r="C85" s="4" t="n">
        <v>1500000</v>
      </c>
      <c r="D85" s="3" t="s">
        <v>43</v>
      </c>
      <c r="E85" s="4" t="n">
        <v>1500000</v>
      </c>
      <c r="F85" s="3" t="s">
        <v>43</v>
      </c>
    </row>
    <row r="86" spans="1:6">
      <c r="A86" s="3" t="s">
        <v>112</v>
      </c>
      <c r="C86" s="4" t="n">
        <v>1500000</v>
      </c>
      <c r="D86" s="3" t="s">
        <v>43</v>
      </c>
      <c r="E86" s="4" t="n">
        <v>1500000</v>
      </c>
      <c r="F86" s="3" t="s">
        <v>43</v>
      </c>
    </row>
    <row r="87" spans="1:6"/>
    <row r="88" spans="1:6">
      <c r="A88" s="3" t="s">
        <v>104</v>
      </c>
      <c r="B88" s="3" t="s">
        <v>115</v>
      </c>
    </row>
  </sheetData>
  <mergeCells count="5">
    <mergeCell ref="A1:B2"/>
    <mergeCell ref="C1:D1"/>
    <mergeCell ref="E1:F1"/>
    <mergeCell ref="A87:E87"/>
    <mergeCell ref="B88:E8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341</v>
      </c>
      <c r="B1" s="2" t="s">
        <v>342</v>
      </c>
      <c r="E1" s="2" t="s">
        <v>72</v>
      </c>
      <c r="G1" s="2" t="s">
        <v>1</v>
      </c>
    </row>
    <row r="2" spans="1:9">
      <c r="B2" s="2" t="s">
        <v>343</v>
      </c>
      <c r="C2" s="2" t="s">
        <v>344</v>
      </c>
      <c r="D2" s="2" t="s">
        <v>345</v>
      </c>
      <c r="E2" s="2" t="s">
        <v>2</v>
      </c>
      <c r="F2" s="2" t="s">
        <v>73</v>
      </c>
      <c r="G2" s="2" t="s">
        <v>2</v>
      </c>
      <c r="H2" s="2" t="s">
        <v>73</v>
      </c>
      <c r="I2" s="2" t="s">
        <v>26</v>
      </c>
    </row>
    <row r="3" spans="1:9">
      <c r="A3" s="3" t="s">
        <v>346</v>
      </c>
      <c r="E3" s="7" t="n">
        <v>2597</v>
      </c>
      <c r="F3" s="7" t="n">
        <v>-2888</v>
      </c>
      <c r="G3" s="7" t="n">
        <v>2942</v>
      </c>
      <c r="H3" s="7" t="n">
        <v>-5367</v>
      </c>
    </row>
    <row r="4" spans="1:9">
      <c r="A4" s="3" t="s">
        <v>347</v>
      </c>
    </row>
    <row r="5" spans="1:9">
      <c r="A5" s="3" t="s">
        <v>348</v>
      </c>
      <c r="C5" s="4" t="n">
        <v>234300</v>
      </c>
    </row>
    <row r="6" spans="1:9">
      <c r="A6" s="3" t="s">
        <v>349</v>
      </c>
      <c r="E6" s="4" t="n">
        <v>1000</v>
      </c>
      <c r="G6" s="4" t="n">
        <v>1000</v>
      </c>
      <c r="I6" s="7" t="n">
        <v>1600</v>
      </c>
    </row>
    <row r="7" spans="1:9">
      <c r="A7" s="3" t="s">
        <v>350</v>
      </c>
    </row>
    <row r="8" spans="1:9">
      <c r="A8" s="3" t="s">
        <v>346</v>
      </c>
      <c r="E8" s="7" t="n">
        <v>0</v>
      </c>
      <c r="F8" s="7" t="n">
        <v>-26</v>
      </c>
      <c r="G8" s="7" t="n">
        <v>36</v>
      </c>
      <c r="H8" s="7" t="n">
        <v>-100</v>
      </c>
    </row>
    <row r="9" spans="1:9">
      <c r="A9" s="3" t="s">
        <v>351</v>
      </c>
    </row>
    <row r="10" spans="1:9">
      <c r="A10" s="3" t="s">
        <v>352</v>
      </c>
      <c r="B10" s="4" t="n">
        <v>336447</v>
      </c>
    </row>
    <row r="11" spans="1:9">
      <c r="A11" s="3" t="s">
        <v>353</v>
      </c>
      <c r="E11" s="4" t="n">
        <v>568794</v>
      </c>
      <c r="G11" s="4" t="n">
        <v>568794</v>
      </c>
    </row>
    <row r="12" spans="1:9">
      <c r="A12" s="3" t="s">
        <v>350</v>
      </c>
    </row>
    <row r="13" spans="1:9">
      <c r="A13" s="3" t="s">
        <v>354</v>
      </c>
      <c r="D13" s="7" t="n">
        <v>5000</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5</v>
      </c>
      <c r="B1" s="2" t="s">
        <v>356</v>
      </c>
      <c r="C1" s="2" t="s">
        <v>357</v>
      </c>
      <c r="D1" s="2" t="s">
        <v>2</v>
      </c>
      <c r="E1" s="2" t="s">
        <v>73</v>
      </c>
      <c r="F1" s="2" t="s">
        <v>2</v>
      </c>
      <c r="G1" s="2" t="s">
        <v>73</v>
      </c>
      <c r="H1" s="2" t="s">
        <v>26</v>
      </c>
    </row>
    <row r="2" spans="1:8">
      <c r="A2" s="6" t="s">
        <v>358</v>
      </c>
    </row>
    <row r="3" spans="1:8">
      <c r="A3" s="3" t="s">
        <v>359</v>
      </c>
      <c r="D3" s="3" t="s">
        <v>43</v>
      </c>
      <c r="E3" s="3" t="s">
        <v>43</v>
      </c>
      <c r="F3" s="3" t="s">
        <v>43</v>
      </c>
      <c r="G3" s="7" t="n">
        <v>-119160</v>
      </c>
    </row>
    <row r="4" spans="1:8">
      <c r="A4" s="3" t="s">
        <v>360</v>
      </c>
    </row>
    <row r="5" spans="1:8">
      <c r="A5" s="6" t="s">
        <v>358</v>
      </c>
    </row>
    <row r="6" spans="1:8">
      <c r="A6" s="3" t="s">
        <v>361</v>
      </c>
      <c r="H6" s="7" t="n">
        <v>1500</v>
      </c>
    </row>
    <row r="7" spans="1:8">
      <c r="A7" s="3" t="s">
        <v>362</v>
      </c>
      <c r="H7" s="4" t="n">
        <v>150</v>
      </c>
    </row>
    <row r="8" spans="1:8">
      <c r="A8" s="3" t="s">
        <v>359</v>
      </c>
      <c r="H8" s="7" t="n">
        <v>119900</v>
      </c>
    </row>
    <row r="9" spans="1:8">
      <c r="A9" s="3" t="s">
        <v>363</v>
      </c>
      <c r="D9" s="7" t="n">
        <v>0</v>
      </c>
      <c r="E9" s="7" t="n">
        <v>1300</v>
      </c>
      <c r="F9" s="7" t="n">
        <v>0</v>
      </c>
      <c r="G9" s="7" t="n">
        <v>1300</v>
      </c>
    </row>
    <row r="10" spans="1:8">
      <c r="A10" s="3" t="s">
        <v>364</v>
      </c>
    </row>
    <row r="11" spans="1:8">
      <c r="A11" s="6" t="s">
        <v>358</v>
      </c>
    </row>
    <row r="12" spans="1:8">
      <c r="A12" s="3" t="s">
        <v>365</v>
      </c>
      <c r="C12" s="7" t="n">
        <v>12000</v>
      </c>
    </row>
    <row r="13" spans="1:8">
      <c r="A13" s="3" t="s">
        <v>366</v>
      </c>
      <c r="C13" s="4" t="n">
        <v>10500</v>
      </c>
    </row>
    <row r="14" spans="1:8">
      <c r="A14" s="3" t="s">
        <v>361</v>
      </c>
      <c r="C14" s="7" t="n">
        <v>1500</v>
      </c>
    </row>
    <row r="15" spans="1:8">
      <c r="A15" s="3" t="s">
        <v>362</v>
      </c>
      <c r="B15" s="7" t="n">
        <v>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2</v>
      </c>
      <c r="D1" s="2" t="s">
        <v>1</v>
      </c>
    </row>
    <row r="2" spans="1:5">
      <c r="B2" s="2" t="s">
        <v>2</v>
      </c>
      <c r="C2" s="2" t="s">
        <v>73</v>
      </c>
      <c r="D2" s="2" t="s">
        <v>2</v>
      </c>
      <c r="E2" s="2" t="s">
        <v>73</v>
      </c>
    </row>
    <row r="3" spans="1:5">
      <c r="A3" s="6" t="s">
        <v>167</v>
      </c>
    </row>
    <row r="4" spans="1:5">
      <c r="A4" s="3" t="s">
        <v>77</v>
      </c>
      <c r="B4" s="3" t="s">
        <v>43</v>
      </c>
      <c r="C4" s="7" t="n">
        <v>442</v>
      </c>
      <c r="D4" s="3" t="s">
        <v>43</v>
      </c>
      <c r="E4" s="7" t="n">
        <v>2668</v>
      </c>
    </row>
    <row r="5" spans="1:5">
      <c r="A5" s="3" t="s">
        <v>78</v>
      </c>
      <c r="B5" s="3" t="s">
        <v>43</v>
      </c>
      <c r="C5" s="4" t="n">
        <v>442</v>
      </c>
      <c r="D5" s="3" t="s">
        <v>43</v>
      </c>
      <c r="E5" s="4" t="n">
        <v>2668</v>
      </c>
    </row>
    <row r="6" spans="1:5">
      <c r="A6" s="3" t="s">
        <v>80</v>
      </c>
      <c r="B6" s="3" t="s">
        <v>43</v>
      </c>
      <c r="C6" s="4" t="n">
        <v>345</v>
      </c>
      <c r="D6" s="3" t="s">
        <v>43</v>
      </c>
      <c r="E6" s="4" t="n">
        <v>799</v>
      </c>
    </row>
    <row r="7" spans="1:5">
      <c r="A7" s="3" t="s">
        <v>82</v>
      </c>
      <c r="B7" s="3" t="s">
        <v>43</v>
      </c>
      <c r="C7" s="4" t="n">
        <v>87</v>
      </c>
      <c r="D7" s="3" t="s">
        <v>43</v>
      </c>
      <c r="E7" s="4" t="n">
        <v>413</v>
      </c>
    </row>
    <row r="8" spans="1:5">
      <c r="A8" s="3" t="s">
        <v>83</v>
      </c>
      <c r="B8" s="3" t="s">
        <v>43</v>
      </c>
      <c r="C8" s="4" t="n">
        <v>78</v>
      </c>
      <c r="D8" s="3" t="s">
        <v>43</v>
      </c>
      <c r="E8" s="4" t="n">
        <v>174</v>
      </c>
    </row>
    <row r="9" spans="1:5">
      <c r="A9" s="3" t="s">
        <v>368</v>
      </c>
      <c r="B9" s="3" t="s">
        <v>43</v>
      </c>
      <c r="C9" s="4" t="n">
        <v>504</v>
      </c>
      <c r="D9" s="3" t="s">
        <v>43</v>
      </c>
      <c r="E9" s="4" t="n">
        <v>504</v>
      </c>
    </row>
    <row r="10" spans="1:5">
      <c r="A10" s="3" t="s">
        <v>131</v>
      </c>
      <c r="B10" s="3" t="s">
        <v>43</v>
      </c>
      <c r="C10" s="3" t="s">
        <v>43</v>
      </c>
      <c r="D10" s="3" t="s">
        <v>43</v>
      </c>
      <c r="E10" s="4" t="n">
        <v>119160</v>
      </c>
    </row>
    <row r="11" spans="1:5">
      <c r="A11" s="3" t="s">
        <v>369</v>
      </c>
      <c r="B11" s="3" t="s">
        <v>43</v>
      </c>
      <c r="C11" s="4" t="n">
        <v>3</v>
      </c>
      <c r="D11" s="3" t="s">
        <v>43</v>
      </c>
      <c r="E11" s="4" t="n">
        <v>13</v>
      </c>
    </row>
    <row r="12" spans="1:5">
      <c r="A12" s="3" t="s">
        <v>85</v>
      </c>
      <c r="B12" s="3" t="s">
        <v>43</v>
      </c>
      <c r="C12" s="4" t="n">
        <v>1017</v>
      </c>
      <c r="D12" s="3" t="s">
        <v>43</v>
      </c>
      <c r="E12" s="4" t="n">
        <v>120608</v>
      </c>
    </row>
    <row r="13" spans="1:5">
      <c r="A13" s="3" t="s">
        <v>370</v>
      </c>
      <c r="B13" s="3" t="s">
        <v>43</v>
      </c>
      <c r="C13" s="4" t="n">
        <v>-575</v>
      </c>
      <c r="D13" s="3" t="s">
        <v>43</v>
      </c>
      <c r="E13" s="4" t="n">
        <v>-117940</v>
      </c>
    </row>
    <row r="14" spans="1:5">
      <c r="A14" s="3" t="s">
        <v>371</v>
      </c>
      <c r="B14" s="3" t="s">
        <v>43</v>
      </c>
      <c r="C14" s="3" t="s">
        <v>43</v>
      </c>
      <c r="D14" s="3" t="s">
        <v>43</v>
      </c>
      <c r="E14" s="3" t="s">
        <v>43</v>
      </c>
    </row>
    <row r="15" spans="1:5">
      <c r="A15" s="3" t="s">
        <v>372</v>
      </c>
      <c r="B15" s="3" t="s">
        <v>43</v>
      </c>
      <c r="C15" s="7" t="n">
        <v>-575</v>
      </c>
      <c r="D15" s="3" t="s">
        <v>43</v>
      </c>
      <c r="E15" s="7" t="n">
        <v>-1179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19</v>
      </c>
    </row>
    <row r="2" spans="1:2">
      <c r="B2" s="2" t="s">
        <v>273</v>
      </c>
    </row>
    <row r="3" spans="1:2">
      <c r="A3" s="3" t="s">
        <v>374</v>
      </c>
      <c r="B3" s="7" t="n">
        <v>900</v>
      </c>
    </row>
    <row r="4" spans="1:2">
      <c r="A4" s="3" t="s">
        <v>361</v>
      </c>
      <c r="B4" s="4" t="n">
        <v>1500</v>
      </c>
    </row>
    <row r="5" spans="1:2">
      <c r="A5" s="3" t="s">
        <v>375</v>
      </c>
      <c r="B5" s="7" t="n">
        <v>1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6</v>
      </c>
    </row>
    <row r="2" spans="1:3">
      <c r="A2" s="6" t="s">
        <v>170</v>
      </c>
    </row>
    <row r="3" spans="1:3">
      <c r="A3" s="3" t="s">
        <v>377</v>
      </c>
      <c r="B3" s="7" t="n">
        <v>1729</v>
      </c>
      <c r="C3" s="7" t="n">
        <v>707</v>
      </c>
    </row>
    <row r="4" spans="1:3">
      <c r="A4" s="3" t="s">
        <v>378</v>
      </c>
      <c r="B4" s="4" t="n">
        <v>398</v>
      </c>
      <c r="C4" s="4" t="n">
        <v>1239</v>
      </c>
    </row>
    <row r="5" spans="1:3">
      <c r="A5" s="3" t="s">
        <v>379</v>
      </c>
      <c r="B5" s="4" t="n">
        <v>1922</v>
      </c>
      <c r="C5" s="4" t="n">
        <v>1432</v>
      </c>
    </row>
    <row r="6" spans="1:3">
      <c r="A6" s="3" t="s">
        <v>380</v>
      </c>
      <c r="B6" s="4" t="n">
        <v>123</v>
      </c>
      <c r="C6" s="4" t="n">
        <v>77</v>
      </c>
    </row>
    <row r="7" spans="1:3">
      <c r="A7" s="3" t="s">
        <v>381</v>
      </c>
      <c r="B7" s="4" t="n">
        <v>504</v>
      </c>
      <c r="C7" s="4" t="n">
        <v>614</v>
      </c>
    </row>
    <row r="8" spans="1:3">
      <c r="A8" s="3" t="s">
        <v>382</v>
      </c>
      <c r="B8" s="3" t="s">
        <v>43</v>
      </c>
      <c r="C8" s="4" t="n">
        <v>164</v>
      </c>
    </row>
    <row r="9" spans="1:3">
      <c r="A9" s="3" t="s">
        <v>383</v>
      </c>
      <c r="B9" s="3" t="s">
        <v>43</v>
      </c>
      <c r="C9" s="4" t="n">
        <v>900</v>
      </c>
    </row>
    <row r="10" spans="1:3">
      <c r="A10" s="3" t="s">
        <v>384</v>
      </c>
      <c r="B10" s="7" t="n">
        <v>4676</v>
      </c>
      <c r="C10" s="7" t="n">
        <v>51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85</v>
      </c>
      <c r="B1" s="2" t="s">
        <v>119</v>
      </c>
    </row>
    <row r="2" spans="1:2">
      <c r="B2" s="2" t="s">
        <v>386</v>
      </c>
    </row>
    <row r="3" spans="1:2">
      <c r="A3" s="6" t="s">
        <v>173</v>
      </c>
    </row>
    <row r="4" spans="1:2">
      <c r="A4" s="3" t="s">
        <v>387</v>
      </c>
      <c r="B4" s="7" t="n">
        <v>7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6</v>
      </c>
    </row>
    <row r="3" spans="1:3">
      <c r="A3" s="6" t="s">
        <v>389</v>
      </c>
    </row>
    <row r="4" spans="1:3">
      <c r="A4" s="3" t="s">
        <v>390</v>
      </c>
      <c r="B4" s="7" t="n">
        <v>459469</v>
      </c>
      <c r="C4" s="7" t="n">
        <v>449181</v>
      </c>
    </row>
    <row r="5" spans="1:3">
      <c r="A5" s="3" t="s">
        <v>37</v>
      </c>
      <c r="B5" s="4" t="n">
        <v>-280027</v>
      </c>
      <c r="C5" s="4" t="n">
        <v>-266874</v>
      </c>
    </row>
    <row r="6" spans="1:3">
      <c r="A6" s="3" t="s">
        <v>38</v>
      </c>
      <c r="B6" s="4" t="n">
        <v>179442</v>
      </c>
      <c r="C6" s="4" t="n">
        <v>182307</v>
      </c>
    </row>
    <row r="7" spans="1:3">
      <c r="A7" s="3" t="s">
        <v>391</v>
      </c>
    </row>
    <row r="8" spans="1:3">
      <c r="A8" s="6" t="s">
        <v>389</v>
      </c>
    </row>
    <row r="9" spans="1:3">
      <c r="A9" s="3" t="s">
        <v>390</v>
      </c>
      <c r="B9" s="4" t="n">
        <v>15770</v>
      </c>
      <c r="C9" s="4" t="n">
        <v>16377</v>
      </c>
    </row>
    <row r="10" spans="1:3">
      <c r="A10" s="3" t="s">
        <v>392</v>
      </c>
    </row>
    <row r="11" spans="1:3">
      <c r="A11" s="6" t="s">
        <v>389</v>
      </c>
    </row>
    <row r="12" spans="1:3">
      <c r="A12" s="3" t="s">
        <v>390</v>
      </c>
      <c r="B12" s="7" t="n">
        <v>314804</v>
      </c>
      <c r="C12" s="4" t="n">
        <v>305626</v>
      </c>
    </row>
    <row r="13" spans="1:3">
      <c r="A13" s="3" t="s">
        <v>393</v>
      </c>
    </row>
    <row r="14" spans="1:3">
      <c r="A14" s="6" t="s">
        <v>389</v>
      </c>
    </row>
    <row r="15" spans="1:3">
      <c r="A15" s="3" t="s">
        <v>394</v>
      </c>
      <c r="B15" s="3" t="s">
        <v>395</v>
      </c>
    </row>
    <row r="16" spans="1:3">
      <c r="A16" s="3" t="s">
        <v>396</v>
      </c>
    </row>
    <row r="17" spans="1:3">
      <c r="A17" s="6" t="s">
        <v>389</v>
      </c>
    </row>
    <row r="18" spans="1:3">
      <c r="A18" s="3" t="s">
        <v>394</v>
      </c>
      <c r="B18" s="3" t="s">
        <v>397</v>
      </c>
    </row>
    <row r="19" spans="1:3">
      <c r="A19" s="3" t="s">
        <v>398</v>
      </c>
    </row>
    <row r="20" spans="1:3">
      <c r="A20" s="6" t="s">
        <v>389</v>
      </c>
    </row>
    <row r="21" spans="1:3">
      <c r="A21" s="3" t="s">
        <v>390</v>
      </c>
      <c r="B21" s="7" t="n">
        <v>57797</v>
      </c>
      <c r="C21" s="4" t="n">
        <v>57392</v>
      </c>
    </row>
    <row r="22" spans="1:3">
      <c r="A22" s="3" t="s">
        <v>399</v>
      </c>
    </row>
    <row r="23" spans="1:3">
      <c r="A23" s="6" t="s">
        <v>389</v>
      </c>
    </row>
    <row r="24" spans="1:3">
      <c r="A24" s="3" t="s">
        <v>394</v>
      </c>
      <c r="B24" s="3" t="s">
        <v>400</v>
      </c>
    </row>
    <row r="25" spans="1:3">
      <c r="A25" s="3" t="s">
        <v>401</v>
      </c>
    </row>
    <row r="26" spans="1:3">
      <c r="A26" s="6" t="s">
        <v>389</v>
      </c>
    </row>
    <row r="27" spans="1:3">
      <c r="A27" s="3" t="s">
        <v>394</v>
      </c>
      <c r="B27" s="3" t="s">
        <v>402</v>
      </c>
    </row>
    <row r="28" spans="1:3">
      <c r="A28" s="3" t="s">
        <v>403</v>
      </c>
    </row>
    <row r="29" spans="1:3">
      <c r="A29" s="6" t="s">
        <v>389</v>
      </c>
    </row>
    <row r="30" spans="1:3">
      <c r="A30" s="3" t="s">
        <v>390</v>
      </c>
      <c r="B30" s="7" t="n">
        <v>67989</v>
      </c>
      <c r="C30" s="4" t="n">
        <v>67989</v>
      </c>
    </row>
    <row r="31" spans="1:3">
      <c r="A31" s="3" t="s">
        <v>404</v>
      </c>
    </row>
    <row r="32" spans="1:3">
      <c r="A32" s="6" t="s">
        <v>389</v>
      </c>
    </row>
    <row r="33" spans="1:3">
      <c r="A33" s="3" t="s">
        <v>394</v>
      </c>
      <c r="B33" s="3" t="s">
        <v>400</v>
      </c>
    </row>
    <row r="34" spans="1:3">
      <c r="A34" s="3" t="s">
        <v>405</v>
      </c>
    </row>
    <row r="35" spans="1:3">
      <c r="A35" s="6" t="s">
        <v>389</v>
      </c>
    </row>
    <row r="36" spans="1:3">
      <c r="A36" s="3" t="s">
        <v>394</v>
      </c>
      <c r="B36" s="3" t="s">
        <v>402</v>
      </c>
    </row>
    <row r="37" spans="1:3">
      <c r="A37" s="3" t="s">
        <v>406</v>
      </c>
    </row>
    <row r="38" spans="1:3">
      <c r="A38" s="6" t="s">
        <v>389</v>
      </c>
    </row>
    <row r="39" spans="1:3">
      <c r="A39" s="3" t="s">
        <v>390</v>
      </c>
      <c r="B39" s="7" t="n">
        <v>3109</v>
      </c>
      <c r="C39" s="7" t="n">
        <v>17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2</v>
      </c>
      <c r="D1" s="2" t="s">
        <v>1</v>
      </c>
    </row>
    <row r="2" spans="1:5">
      <c r="B2" s="2" t="s">
        <v>2</v>
      </c>
      <c r="C2" s="2" t="s">
        <v>73</v>
      </c>
      <c r="D2" s="2" t="s">
        <v>2</v>
      </c>
      <c r="E2" s="2" t="s">
        <v>73</v>
      </c>
    </row>
    <row r="3" spans="1:5">
      <c r="A3" s="6" t="s">
        <v>389</v>
      </c>
    </row>
    <row r="4" spans="1:5">
      <c r="A4" s="3" t="s">
        <v>408</v>
      </c>
      <c r="B4" s="7" t="n">
        <v>5188</v>
      </c>
      <c r="C4" s="7" t="n">
        <v>6489</v>
      </c>
      <c r="D4" s="7" t="n">
        <v>16495</v>
      </c>
      <c r="E4" s="7" t="n">
        <v>18341</v>
      </c>
    </row>
    <row r="5" spans="1:5">
      <c r="A5" s="3" t="s">
        <v>392</v>
      </c>
    </row>
    <row r="6" spans="1:5">
      <c r="A6" s="6" t="s">
        <v>389</v>
      </c>
    </row>
    <row r="7" spans="1:5">
      <c r="A7" s="3" t="s">
        <v>408</v>
      </c>
      <c r="B7" s="4" t="n">
        <v>3995</v>
      </c>
      <c r="C7" s="4" t="n">
        <v>5597</v>
      </c>
      <c r="D7" s="4" t="n">
        <v>12816</v>
      </c>
      <c r="E7" s="4" t="n">
        <v>15908</v>
      </c>
    </row>
    <row r="8" spans="1:5">
      <c r="A8" s="3" t="s">
        <v>409</v>
      </c>
    </row>
    <row r="9" spans="1:5">
      <c r="A9" s="6" t="s">
        <v>389</v>
      </c>
    </row>
    <row r="10" spans="1:5">
      <c r="A10" s="3" t="s">
        <v>408</v>
      </c>
      <c r="B10" s="4" t="n">
        <v>450</v>
      </c>
      <c r="C10" s="4" t="n">
        <v>404</v>
      </c>
      <c r="D10" s="4" t="n">
        <v>1221</v>
      </c>
      <c r="E10" s="4" t="n">
        <v>1224</v>
      </c>
    </row>
    <row r="11" spans="1:5">
      <c r="A11" s="3" t="s">
        <v>398</v>
      </c>
    </row>
    <row r="12" spans="1:5">
      <c r="A12" s="6" t="s">
        <v>389</v>
      </c>
    </row>
    <row r="13" spans="1:5">
      <c r="A13" s="3" t="s">
        <v>408</v>
      </c>
      <c r="B13" s="4" t="n">
        <v>721</v>
      </c>
      <c r="C13" s="4" t="n">
        <v>511</v>
      </c>
      <c r="D13" s="4" t="n">
        <v>2265</v>
      </c>
      <c r="E13" s="4" t="n">
        <v>1294</v>
      </c>
    </row>
    <row r="14" spans="1:5">
      <c r="A14" s="3" t="s">
        <v>410</v>
      </c>
    </row>
    <row r="15" spans="1:5">
      <c r="A15" s="6" t="s">
        <v>389</v>
      </c>
    </row>
    <row r="16" spans="1:5">
      <c r="A16" s="3" t="s">
        <v>408</v>
      </c>
      <c r="B16" s="3" t="s">
        <v>43</v>
      </c>
      <c r="C16" s="3" t="s">
        <v>43</v>
      </c>
      <c r="D16" s="3" t="s">
        <v>43</v>
      </c>
      <c r="E16" s="3" t="s">
        <v>43</v>
      </c>
    </row>
    <row r="17" spans="1:5">
      <c r="A17" s="3" t="s">
        <v>411</v>
      </c>
    </row>
    <row r="18" spans="1:5">
      <c r="A18" s="6" t="s">
        <v>389</v>
      </c>
    </row>
    <row r="19" spans="1:5">
      <c r="A19" s="3" t="s">
        <v>408</v>
      </c>
      <c r="B19" s="7" t="n">
        <v>22</v>
      </c>
      <c r="C19" s="7" t="n">
        <v>-23</v>
      </c>
      <c r="D19" s="7" t="n">
        <v>193</v>
      </c>
      <c r="E19" s="7" t="n">
        <v>-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19</v>
      </c>
    </row>
    <row r="2" spans="1:4">
      <c r="B2" s="2" t="s">
        <v>26</v>
      </c>
      <c r="C2" s="2" t="s">
        <v>413</v>
      </c>
      <c r="D2" s="2" t="s">
        <v>2</v>
      </c>
    </row>
    <row r="3" spans="1:4">
      <c r="A3" s="6" t="s">
        <v>414</v>
      </c>
    </row>
    <row r="4" spans="1:4">
      <c r="A4" s="3" t="s">
        <v>415</v>
      </c>
      <c r="B4" s="7" t="n">
        <v>27157</v>
      </c>
      <c r="D4" s="7" t="n">
        <v>27157</v>
      </c>
    </row>
    <row r="5" spans="1:4">
      <c r="A5" s="3" t="s">
        <v>416</v>
      </c>
      <c r="C5" s="7" t="n">
        <v>21800</v>
      </c>
    </row>
    <row r="6" spans="1:4">
      <c r="A6" s="3" t="s">
        <v>417</v>
      </c>
    </row>
    <row r="7" spans="1:4">
      <c r="A7" s="6" t="s">
        <v>414</v>
      </c>
    </row>
    <row r="8" spans="1:4">
      <c r="A8" s="3" t="s">
        <v>418</v>
      </c>
      <c r="B8" s="4" t="n">
        <v>5000000</v>
      </c>
    </row>
    <row r="9" spans="1:4">
      <c r="A9" s="3" t="s">
        <v>416</v>
      </c>
      <c r="B9" s="7" t="n">
        <v>21800</v>
      </c>
    </row>
    <row r="10" spans="1:4">
      <c r="A10" s="3" t="s">
        <v>419</v>
      </c>
    </row>
    <row r="11" spans="1:4">
      <c r="A11" s="6" t="s">
        <v>414</v>
      </c>
    </row>
    <row r="12" spans="1:4">
      <c r="A12" s="3" t="s">
        <v>415</v>
      </c>
      <c r="B12" s="4" t="n">
        <v>27200</v>
      </c>
      <c r="D12" s="4" t="n">
        <v>27200</v>
      </c>
    </row>
    <row r="13" spans="1:4">
      <c r="A13" s="3" t="s">
        <v>420</v>
      </c>
      <c r="B13" s="7" t="n">
        <v>27200</v>
      </c>
      <c r="D13" s="7" t="n">
        <v>27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6</v>
      </c>
    </row>
    <row r="2" spans="1:3">
      <c r="A2" s="6" t="s">
        <v>176</v>
      </c>
    </row>
    <row r="3" spans="1:3">
      <c r="A3" s="3" t="s">
        <v>422</v>
      </c>
      <c r="B3" s="7" t="n">
        <v>343</v>
      </c>
      <c r="C3" s="7" t="n">
        <v>218</v>
      </c>
    </row>
    <row r="4" spans="1:3">
      <c r="A4" s="3" t="s">
        <v>423</v>
      </c>
      <c r="B4" s="4" t="n">
        <v>-27</v>
      </c>
      <c r="C4" s="4" t="n">
        <v>-573</v>
      </c>
    </row>
    <row r="5" spans="1:3">
      <c r="A5" s="3" t="s">
        <v>415</v>
      </c>
      <c r="B5" s="4" t="n">
        <v>27157</v>
      </c>
      <c r="C5" s="4" t="n">
        <v>27157</v>
      </c>
    </row>
    <row r="6" spans="1:3">
      <c r="A6" s="3" t="s">
        <v>424</v>
      </c>
      <c r="B6" s="4" t="n">
        <v>194</v>
      </c>
      <c r="C6" s="4" t="n">
        <v>216</v>
      </c>
    </row>
    <row r="7" spans="1:3">
      <c r="A7" s="3" t="s">
        <v>390</v>
      </c>
      <c r="B7" s="7" t="n">
        <v>27667</v>
      </c>
      <c r="C7" s="7" t="n">
        <v>27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6</v>
      </c>
      <c r="C1" s="2" t="s">
        <v>72</v>
      </c>
      <c r="E1" s="2" t="s">
        <v>1</v>
      </c>
    </row>
    <row r="2" spans="1:6">
      <c r="C2" s="2" t="s">
        <v>2</v>
      </c>
      <c r="D2" s="2" t="s">
        <v>73</v>
      </c>
      <c r="E2" s="2" t="s">
        <v>2</v>
      </c>
      <c r="F2" s="2" t="s">
        <v>73</v>
      </c>
    </row>
    <row r="3" spans="1:6">
      <c r="A3" s="6" t="s">
        <v>117</v>
      </c>
    </row>
    <row r="4" spans="1:6">
      <c r="A4" s="3" t="s">
        <v>103</v>
      </c>
      <c r="B4" s="3" t="s">
        <v>104</v>
      </c>
      <c r="C4" s="3" t="s">
        <v>43</v>
      </c>
      <c r="D4" s="3" t="s">
        <v>43</v>
      </c>
      <c r="E4" s="3" t="s">
        <v>43</v>
      </c>
      <c r="F4" s="3" t="s">
        <v>43</v>
      </c>
    </row>
    <row r="5" spans="1:6"/>
    <row r="6" spans="1:6">
      <c r="A6" s="3" t="s">
        <v>104</v>
      </c>
      <c r="B6" s="3" t="s">
        <v>115</v>
      </c>
    </row>
  </sheetData>
  <mergeCells count="5">
    <mergeCell ref="A1:B2"/>
    <mergeCell ref="C1:D1"/>
    <mergeCell ref="E1:F1"/>
    <mergeCell ref="A5:E5"/>
    <mergeCell ref="B6:E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6</v>
      </c>
    </row>
    <row r="2" spans="1:3">
      <c r="A2" s="6" t="s">
        <v>179</v>
      </c>
    </row>
    <row r="3" spans="1:3">
      <c r="A3" s="3" t="s">
        <v>426</v>
      </c>
      <c r="B3" s="7" t="n">
        <v>26</v>
      </c>
      <c r="C3" s="7" t="n">
        <v>2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6</v>
      </c>
    </row>
    <row r="2" spans="1:3">
      <c r="A2" s="6" t="s">
        <v>179</v>
      </c>
    </row>
    <row r="3" spans="1:3">
      <c r="A3" s="3" t="s">
        <v>428</v>
      </c>
      <c r="B3" s="7" t="n">
        <v>1786</v>
      </c>
      <c r="C3" s="7" t="n">
        <v>1496</v>
      </c>
    </row>
    <row r="4" spans="1:3">
      <c r="A4" s="3" t="s">
        <v>429</v>
      </c>
      <c r="B4" s="4" t="n">
        <v>3393</v>
      </c>
      <c r="C4" s="4" t="n">
        <v>2252</v>
      </c>
    </row>
    <row r="5" spans="1:3">
      <c r="A5" s="3" t="s">
        <v>430</v>
      </c>
      <c r="B5" s="4" t="n">
        <v>2077</v>
      </c>
      <c r="C5" s="4" t="n">
        <v>1617</v>
      </c>
    </row>
    <row r="6" spans="1:3">
      <c r="A6" s="3" t="s">
        <v>431</v>
      </c>
      <c r="B6" s="4" t="n">
        <v>601</v>
      </c>
      <c r="C6" s="4" t="n">
        <v>601</v>
      </c>
    </row>
    <row r="7" spans="1:3">
      <c r="A7" s="3" t="s">
        <v>432</v>
      </c>
      <c r="B7" s="4" t="n">
        <v>803</v>
      </c>
      <c r="C7" s="4" t="n">
        <v>630</v>
      </c>
    </row>
    <row r="8" spans="1:3">
      <c r="A8" s="3" t="s">
        <v>433</v>
      </c>
      <c r="B8" s="4" t="n">
        <v>2450</v>
      </c>
      <c r="C8" s="4" t="n">
        <v>2450</v>
      </c>
    </row>
    <row r="9" spans="1:3">
      <c r="A9" s="3" t="s">
        <v>426</v>
      </c>
      <c r="B9" s="4" t="n">
        <v>26</v>
      </c>
      <c r="C9" s="4" t="n">
        <v>277</v>
      </c>
    </row>
    <row r="10" spans="1:3">
      <c r="A10" s="3" t="s">
        <v>434</v>
      </c>
      <c r="B10" s="4" t="n">
        <v>613</v>
      </c>
      <c r="C10" s="4" t="n">
        <v>740</v>
      </c>
    </row>
    <row r="11" spans="1:3">
      <c r="A11" s="3" t="s">
        <v>390</v>
      </c>
      <c r="B11" s="7" t="n">
        <v>11749</v>
      </c>
      <c r="C11" s="7" t="n">
        <v>100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3"/>
    <col customWidth="1" max="11" min="11" width="14"/>
    <col customWidth="1" max="12" min="12" width="14"/>
  </cols>
  <sheetData>
    <row r="1" spans="1:12">
      <c r="A1" s="1" t="s">
        <v>435</v>
      </c>
      <c r="B1" s="2" t="s">
        <v>436</v>
      </c>
      <c r="C1" s="2" t="s">
        <v>437</v>
      </c>
      <c r="D1" s="2" t="s">
        <v>438</v>
      </c>
      <c r="E1" s="2" t="s">
        <v>439</v>
      </c>
      <c r="F1" s="2" t="s">
        <v>2</v>
      </c>
      <c r="G1" s="2" t="s">
        <v>2</v>
      </c>
      <c r="H1" s="2" t="s">
        <v>343</v>
      </c>
      <c r="I1" s="2" t="s">
        <v>26</v>
      </c>
      <c r="J1" s="2" t="s">
        <v>440</v>
      </c>
      <c r="K1" s="2" t="s">
        <v>441</v>
      </c>
      <c r="L1" s="2" t="s">
        <v>442</v>
      </c>
    </row>
    <row r="2" spans="1:12">
      <c r="A2" s="6" t="s">
        <v>443</v>
      </c>
    </row>
    <row r="3" spans="1:12">
      <c r="A3" s="3" t="s">
        <v>444</v>
      </c>
      <c r="J3" s="7" t="n">
        <v>75000</v>
      </c>
      <c r="K3" s="7" t="n">
        <v>80000</v>
      </c>
    </row>
    <row r="4" spans="1:12">
      <c r="A4" s="3" t="s">
        <v>445</v>
      </c>
      <c r="F4" s="7" t="n">
        <v>9900</v>
      </c>
    </row>
    <row r="5" spans="1:12">
      <c r="A5" s="3" t="s">
        <v>446</v>
      </c>
      <c r="F5" s="3" t="s">
        <v>447</v>
      </c>
    </row>
    <row r="6" spans="1:12">
      <c r="A6" s="3" t="s">
        <v>448</v>
      </c>
      <c r="F6" s="7" t="n">
        <v>8200</v>
      </c>
      <c r="G6" s="7" t="n">
        <v>8200</v>
      </c>
    </row>
    <row r="7" spans="1:12">
      <c r="A7" s="3" t="s">
        <v>449</v>
      </c>
    </row>
    <row r="8" spans="1:12">
      <c r="A8" s="6" t="s">
        <v>443</v>
      </c>
    </row>
    <row r="9" spans="1:12">
      <c r="A9" s="3" t="s">
        <v>450</v>
      </c>
      <c r="F9" s="7" t="n">
        <v>13000</v>
      </c>
      <c r="G9" s="4" t="n">
        <v>13000</v>
      </c>
    </row>
    <row r="10" spans="1:12">
      <c r="A10" s="3" t="s">
        <v>451</v>
      </c>
    </row>
    <row r="11" spans="1:12">
      <c r="A11" s="6" t="s">
        <v>443</v>
      </c>
    </row>
    <row r="12" spans="1:12">
      <c r="A12" s="3" t="s">
        <v>446</v>
      </c>
      <c r="F12" s="3" t="s">
        <v>452</v>
      </c>
    </row>
    <row r="13" spans="1:12">
      <c r="A13" s="3" t="s">
        <v>453</v>
      </c>
    </row>
    <row r="14" spans="1:12">
      <c r="A14" s="6" t="s">
        <v>443</v>
      </c>
    </row>
    <row r="15" spans="1:12">
      <c r="A15" s="3" t="s">
        <v>454</v>
      </c>
      <c r="E15" s="7" t="n">
        <v>375</v>
      </c>
      <c r="G15" s="4" t="n">
        <v>1500</v>
      </c>
    </row>
    <row r="16" spans="1:12">
      <c r="A16" s="3" t="s">
        <v>455</v>
      </c>
    </row>
    <row r="17" spans="1:12">
      <c r="A17" s="6" t="s">
        <v>443</v>
      </c>
    </row>
    <row r="18" spans="1:12">
      <c r="A18" s="3" t="s">
        <v>454</v>
      </c>
      <c r="F18" s="7" t="n">
        <v>44300</v>
      </c>
    </row>
    <row r="19" spans="1:12">
      <c r="A19" s="3" t="s">
        <v>456</v>
      </c>
    </row>
    <row r="20" spans="1:12">
      <c r="A20" s="6" t="s">
        <v>443</v>
      </c>
    </row>
    <row r="21" spans="1:12">
      <c r="A21" s="3" t="s">
        <v>457</v>
      </c>
      <c r="C21" s="3" t="s">
        <v>447</v>
      </c>
    </row>
    <row r="22" spans="1:12">
      <c r="A22" s="3" t="s">
        <v>458</v>
      </c>
    </row>
    <row r="23" spans="1:12">
      <c r="A23" s="6" t="s">
        <v>443</v>
      </c>
    </row>
    <row r="24" spans="1:12">
      <c r="A24" s="3" t="s">
        <v>459</v>
      </c>
      <c r="B24" s="3" t="s">
        <v>460</v>
      </c>
    </row>
    <row r="25" spans="1:12">
      <c r="A25" s="3" t="s">
        <v>461</v>
      </c>
    </row>
    <row r="26" spans="1:12">
      <c r="A26" s="6" t="s">
        <v>443</v>
      </c>
    </row>
    <row r="27" spans="1:12">
      <c r="A27" s="3" t="s">
        <v>462</v>
      </c>
      <c r="F27" s="4" t="n">
        <v>2000</v>
      </c>
      <c r="G27" s="4" t="n">
        <v>2000</v>
      </c>
      <c r="H27" s="7" t="n">
        <v>2000</v>
      </c>
      <c r="I27" s="7" t="n">
        <v>11000</v>
      </c>
    </row>
    <row r="28" spans="1:12">
      <c r="A28" s="3" t="s">
        <v>463</v>
      </c>
      <c r="F28" s="4" t="n">
        <v>2000</v>
      </c>
    </row>
    <row r="29" spans="1:12">
      <c r="A29" s="3" t="s">
        <v>464</v>
      </c>
      <c r="F29" s="4" t="n">
        <v>10000</v>
      </c>
    </row>
    <row r="30" spans="1:12">
      <c r="A30" s="3" t="s">
        <v>465</v>
      </c>
      <c r="I30" s="7" t="n">
        <v>2000</v>
      </c>
    </row>
    <row r="31" spans="1:12">
      <c r="A31" s="3" t="s">
        <v>466</v>
      </c>
      <c r="F31" s="7" t="n">
        <v>20000</v>
      </c>
    </row>
    <row r="32" spans="1:12">
      <c r="A32" s="3" t="s">
        <v>467</v>
      </c>
    </row>
    <row r="33" spans="1:12">
      <c r="A33" s="6" t="s">
        <v>443</v>
      </c>
    </row>
    <row r="34" spans="1:12">
      <c r="A34" s="3" t="s">
        <v>468</v>
      </c>
      <c r="F34" s="4" t="n">
        <v>1</v>
      </c>
    </row>
    <row r="35" spans="1:12">
      <c r="A35" s="3" t="s">
        <v>469</v>
      </c>
      <c r="F35" s="4" t="n">
        <v>1</v>
      </c>
    </row>
    <row r="36" spans="1:12">
      <c r="A36" s="3" t="s">
        <v>470</v>
      </c>
    </row>
    <row r="37" spans="1:12">
      <c r="A37" s="6" t="s">
        <v>443</v>
      </c>
    </row>
    <row r="38" spans="1:12">
      <c r="A38" s="3" t="s">
        <v>468</v>
      </c>
      <c r="F38" s="9" t="n">
        <v>0.5</v>
      </c>
    </row>
    <row r="39" spans="1:12">
      <c r="A39" s="3" t="s">
        <v>469</v>
      </c>
      <c r="F39" s="4" t="n">
        <v>3</v>
      </c>
    </row>
    <row r="40" spans="1:12">
      <c r="A40" s="3" t="s">
        <v>471</v>
      </c>
    </row>
    <row r="41" spans="1:12">
      <c r="A41" s="6" t="s">
        <v>443</v>
      </c>
    </row>
    <row r="42" spans="1:12">
      <c r="A42" s="3" t="s">
        <v>472</v>
      </c>
      <c r="F42" s="7" t="n">
        <v>12500</v>
      </c>
    </row>
    <row r="43" spans="1:12">
      <c r="A43" s="3" t="s">
        <v>473</v>
      </c>
    </row>
    <row r="44" spans="1:12">
      <c r="A44" s="6" t="s">
        <v>443</v>
      </c>
    </row>
    <row r="45" spans="1:12">
      <c r="A45" s="3" t="s">
        <v>474</v>
      </c>
      <c r="F45" s="4" t="n">
        <v>1</v>
      </c>
    </row>
    <row r="46" spans="1:12">
      <c r="A46" s="3" t="s">
        <v>475</v>
      </c>
    </row>
    <row r="47" spans="1:12">
      <c r="A47" s="6" t="s">
        <v>443</v>
      </c>
    </row>
    <row r="48" spans="1:12">
      <c r="A48" s="3" t="s">
        <v>474</v>
      </c>
      <c r="F48" s="4" t="n">
        <v>4</v>
      </c>
    </row>
    <row r="49" spans="1:12">
      <c r="A49" s="3" t="s">
        <v>476</v>
      </c>
    </row>
    <row r="50" spans="1:12">
      <c r="A50" s="6" t="s">
        <v>443</v>
      </c>
    </row>
    <row r="51" spans="1:12">
      <c r="A51" s="3" t="s">
        <v>472</v>
      </c>
      <c r="F51" s="7" t="n">
        <v>15000</v>
      </c>
    </row>
    <row r="52" spans="1:12">
      <c r="A52" s="3" t="s">
        <v>477</v>
      </c>
    </row>
    <row r="53" spans="1:12">
      <c r="A53" s="6" t="s">
        <v>443</v>
      </c>
    </row>
    <row r="54" spans="1:12">
      <c r="A54" s="3" t="s">
        <v>474</v>
      </c>
      <c r="F54" s="4" t="n">
        <v>1</v>
      </c>
    </row>
    <row r="55" spans="1:12">
      <c r="A55" s="3" t="s">
        <v>478</v>
      </c>
    </row>
    <row r="56" spans="1:12">
      <c r="A56" s="6" t="s">
        <v>443</v>
      </c>
    </row>
    <row r="57" spans="1:12">
      <c r="A57" s="3" t="s">
        <v>474</v>
      </c>
      <c r="F57" s="10" t="n">
        <v>3.5</v>
      </c>
    </row>
    <row r="58" spans="1:12">
      <c r="A58" s="3" t="s">
        <v>479</v>
      </c>
    </row>
    <row r="59" spans="1:12">
      <c r="A59" s="6" t="s">
        <v>443</v>
      </c>
    </row>
    <row r="60" spans="1:12">
      <c r="A60" s="3" t="s">
        <v>457</v>
      </c>
      <c r="F60" s="3" t="s">
        <v>480</v>
      </c>
    </row>
    <row r="61" spans="1:12">
      <c r="A61" s="3" t="s">
        <v>481</v>
      </c>
      <c r="F61" s="7" t="n">
        <v>26100</v>
      </c>
    </row>
    <row r="62" spans="1:12">
      <c r="A62" s="3" t="s">
        <v>482</v>
      </c>
      <c r="F62" s="3" t="s">
        <v>483</v>
      </c>
    </row>
    <row r="63" spans="1:12">
      <c r="A63" s="3" t="s">
        <v>479</v>
      </c>
    </row>
    <row r="64" spans="1:12">
      <c r="A64" s="6" t="s">
        <v>443</v>
      </c>
    </row>
    <row r="65" spans="1:12">
      <c r="A65" s="3" t="s">
        <v>444</v>
      </c>
      <c r="J65" s="7" t="n">
        <v>30000</v>
      </c>
      <c r="K65" s="7" t="n">
        <v>30000</v>
      </c>
    </row>
    <row r="66" spans="1:12">
      <c r="A66" s="3" t="s">
        <v>484</v>
      </c>
    </row>
    <row r="67" spans="1:12">
      <c r="A67" s="6" t="s">
        <v>443</v>
      </c>
    </row>
    <row r="68" spans="1:12">
      <c r="A68" s="3" t="s">
        <v>444</v>
      </c>
      <c r="D68" s="7" t="n">
        <v>300000</v>
      </c>
      <c r="L68" s="7" t="n">
        <v>100000</v>
      </c>
    </row>
    <row r="69" spans="1:12">
      <c r="A69" s="3" t="s">
        <v>485</v>
      </c>
      <c r="D69" s="4" t="n">
        <v>50000</v>
      </c>
    </row>
    <row r="70" spans="1:12">
      <c r="A70" s="3" t="s">
        <v>486</v>
      </c>
    </row>
    <row r="71" spans="1:12">
      <c r="A71" s="6" t="s">
        <v>443</v>
      </c>
    </row>
    <row r="72" spans="1:12">
      <c r="A72" s="3" t="s">
        <v>444</v>
      </c>
      <c r="D72" s="4" t="n">
        <v>300000</v>
      </c>
    </row>
    <row r="73" spans="1:12">
      <c r="A73" s="3" t="s">
        <v>487</v>
      </c>
    </row>
    <row r="74" spans="1:12">
      <c r="A74" s="6" t="s">
        <v>443</v>
      </c>
    </row>
    <row r="75" spans="1:12">
      <c r="A75" s="3" t="s">
        <v>444</v>
      </c>
      <c r="D75" s="7" t="n">
        <v>75000</v>
      </c>
      <c r="L75" s="7" t="n">
        <v>50000</v>
      </c>
    </row>
    <row r="76" spans="1:12">
      <c r="A76" s="3" t="s">
        <v>488</v>
      </c>
    </row>
    <row r="77" spans="1:12">
      <c r="A77" s="6" t="s">
        <v>443</v>
      </c>
    </row>
    <row r="78" spans="1:12">
      <c r="A78" s="3" t="s">
        <v>450</v>
      </c>
      <c r="F78" s="7" t="n">
        <v>13000</v>
      </c>
      <c r="G78" s="7" t="n">
        <v>1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9</v>
      </c>
      <c r="B1" s="2" t="s">
        <v>2</v>
      </c>
      <c r="C1" s="2" t="s">
        <v>26</v>
      </c>
    </row>
    <row r="2" spans="1:3">
      <c r="A2" s="6" t="s">
        <v>182</v>
      </c>
    </row>
    <row r="3" spans="1:3">
      <c r="A3" s="3" t="s">
        <v>490</v>
      </c>
      <c r="B3" s="7" t="n">
        <v>9940</v>
      </c>
      <c r="C3" s="7" t="n">
        <v>10040</v>
      </c>
    </row>
    <row r="4" spans="1:3">
      <c r="A4" s="3" t="s">
        <v>491</v>
      </c>
      <c r="B4" s="3" t="s">
        <v>43</v>
      </c>
      <c r="C4" s="3" t="s">
        <v>43</v>
      </c>
    </row>
    <row r="5" spans="1:3">
      <c r="A5" s="3" t="s">
        <v>390</v>
      </c>
      <c r="B5" s="4" t="n">
        <v>9940</v>
      </c>
      <c r="C5" s="4" t="n">
        <v>10040</v>
      </c>
    </row>
    <row r="6" spans="1:3">
      <c r="A6" s="3" t="s">
        <v>492</v>
      </c>
      <c r="B6" s="4" t="n">
        <v>-9940</v>
      </c>
      <c r="C6" s="4" t="n">
        <v>-10040</v>
      </c>
    </row>
    <row r="7" spans="1:3">
      <c r="A7" s="3" t="s">
        <v>493</v>
      </c>
      <c r="B7" s="3" t="s">
        <v>43</v>
      </c>
      <c r="C7" s="3" t="s">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4</v>
      </c>
      <c r="B1" s="2" t="s">
        <v>1</v>
      </c>
      <c r="D1" s="2" t="s">
        <v>119</v>
      </c>
    </row>
    <row r="2" spans="1:4">
      <c r="B2" s="2" t="s">
        <v>2</v>
      </c>
      <c r="C2" s="2" t="s">
        <v>73</v>
      </c>
      <c r="D2" s="2" t="s">
        <v>26</v>
      </c>
    </row>
    <row r="3" spans="1:4">
      <c r="A3" s="6" t="s">
        <v>185</v>
      </c>
    </row>
    <row r="4" spans="1:4">
      <c r="A4" s="3" t="s">
        <v>495</v>
      </c>
      <c r="B4" s="7" t="n">
        <v>23278</v>
      </c>
      <c r="C4" s="7" t="n">
        <v>23077</v>
      </c>
      <c r="D4" s="7" t="n">
        <v>23077</v>
      </c>
    </row>
    <row r="5" spans="1:4">
      <c r="A5" s="3" t="s">
        <v>496</v>
      </c>
      <c r="B5" s="4" t="n">
        <v>1422</v>
      </c>
      <c r="C5" s="7" t="n">
        <v>1141</v>
      </c>
      <c r="D5" s="4" t="n">
        <v>1486</v>
      </c>
    </row>
    <row r="6" spans="1:4">
      <c r="A6" s="3" t="s">
        <v>497</v>
      </c>
      <c r="B6" s="3" t="s">
        <v>43</v>
      </c>
      <c r="D6" s="4" t="n">
        <v>-1085</v>
      </c>
    </row>
    <row r="7" spans="1:4">
      <c r="A7" s="3" t="s">
        <v>498</v>
      </c>
      <c r="B7" s="4" t="n">
        <v>-34</v>
      </c>
      <c r="D7" s="4" t="n">
        <v>-200</v>
      </c>
    </row>
    <row r="8" spans="1:4">
      <c r="A8" s="3" t="s">
        <v>499</v>
      </c>
      <c r="B8" s="4" t="n">
        <v>24666</v>
      </c>
      <c r="D8" s="4" t="n">
        <v>23278</v>
      </c>
    </row>
    <row r="9" spans="1:4">
      <c r="A9" s="3" t="s">
        <v>500</v>
      </c>
      <c r="B9" s="4" t="n">
        <v>-917</v>
      </c>
      <c r="D9" s="4" t="n">
        <v>-917</v>
      </c>
    </row>
    <row r="10" spans="1:4">
      <c r="A10" s="3" t="s">
        <v>501</v>
      </c>
      <c r="B10" s="7" t="n">
        <v>23749</v>
      </c>
      <c r="D10" s="7" t="n">
        <v>223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2</v>
      </c>
      <c r="B1" s="2" t="s">
        <v>503</v>
      </c>
      <c r="C1" s="2" t="s">
        <v>73</v>
      </c>
    </row>
    <row r="2" spans="1:3">
      <c r="A2" s="6" t="s">
        <v>188</v>
      </c>
    </row>
    <row r="3" spans="1:3">
      <c r="A3" s="3" t="s">
        <v>504</v>
      </c>
      <c r="B3" s="7" t="n">
        <v>6500</v>
      </c>
    </row>
    <row r="4" spans="1:3">
      <c r="A4" s="3" t="s">
        <v>505</v>
      </c>
      <c r="C4" s="7" t="n">
        <v>3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2</v>
      </c>
      <c r="D1" s="2" t="s">
        <v>1</v>
      </c>
    </row>
    <row r="2" spans="1:5">
      <c r="B2" s="2" t="s">
        <v>2</v>
      </c>
      <c r="C2" s="2" t="s">
        <v>73</v>
      </c>
      <c r="D2" s="2" t="s">
        <v>2</v>
      </c>
      <c r="E2" s="2" t="s">
        <v>73</v>
      </c>
    </row>
    <row r="3" spans="1:5">
      <c r="A3" s="6" t="s">
        <v>188</v>
      </c>
    </row>
    <row r="4" spans="1:5">
      <c r="A4" s="3" t="s">
        <v>507</v>
      </c>
      <c r="B4" s="7" t="n">
        <v>387</v>
      </c>
      <c r="C4" s="7" t="n">
        <v>406</v>
      </c>
      <c r="D4" s="7" t="n">
        <v>1107</v>
      </c>
      <c r="E4" s="7" t="n">
        <v>11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509</v>
      </c>
      <c r="C1" s="2" t="s">
        <v>437</v>
      </c>
      <c r="D1" s="2" t="s">
        <v>73</v>
      </c>
    </row>
    <row r="2" spans="1:4">
      <c r="A2" s="6" t="s">
        <v>510</v>
      </c>
    </row>
    <row r="3" spans="1:4">
      <c r="A3" s="3" t="s">
        <v>511</v>
      </c>
      <c r="D3" s="7" t="n">
        <v>10</v>
      </c>
    </row>
    <row r="4" spans="1:4">
      <c r="A4" s="3" t="s">
        <v>512</v>
      </c>
    </row>
    <row r="5" spans="1:4">
      <c r="A5" s="6" t="s">
        <v>510</v>
      </c>
    </row>
    <row r="6" spans="1:4">
      <c r="A6" s="3" t="s">
        <v>513</v>
      </c>
      <c r="B6" s="7" t="n">
        <v>2100</v>
      </c>
    </row>
    <row r="7" spans="1:4">
      <c r="A7" s="3" t="s">
        <v>514</v>
      </c>
    </row>
    <row r="8" spans="1:4">
      <c r="A8" s="6" t="s">
        <v>510</v>
      </c>
    </row>
    <row r="9" spans="1:4">
      <c r="A9" s="3" t="s">
        <v>513</v>
      </c>
      <c r="B9" s="4" t="n">
        <v>2000</v>
      </c>
    </row>
    <row r="10" spans="1:4">
      <c r="A10" s="3" t="s">
        <v>284</v>
      </c>
    </row>
    <row r="11" spans="1:4">
      <c r="A11" s="6" t="s">
        <v>510</v>
      </c>
    </row>
    <row r="12" spans="1:4">
      <c r="A12" s="3" t="s">
        <v>513</v>
      </c>
      <c r="B12" s="7" t="n">
        <v>4100</v>
      </c>
    </row>
    <row r="13" spans="1:4">
      <c r="A13" s="3" t="s">
        <v>515</v>
      </c>
      <c r="B13" s="4" t="n">
        <v>914797</v>
      </c>
    </row>
    <row r="14" spans="1:4">
      <c r="A14" s="3" t="s">
        <v>516</v>
      </c>
      <c r="B14" s="8" t="n">
        <v>4.51</v>
      </c>
    </row>
    <row r="15" spans="1:4">
      <c r="A15" s="3" t="s">
        <v>517</v>
      </c>
    </row>
    <row r="16" spans="1:4">
      <c r="A16" s="6" t="s">
        <v>510</v>
      </c>
    </row>
    <row r="17" spans="1:4">
      <c r="A17" s="3" t="s">
        <v>518</v>
      </c>
      <c r="C17" s="4" t="n">
        <v>945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80"/>
  </cols>
  <sheetData>
    <row r="1" spans="1:3">
      <c r="A1" s="1" t="s">
        <v>519</v>
      </c>
      <c r="B1" s="2" t="s">
        <v>72</v>
      </c>
      <c r="C1" s="2" t="s">
        <v>1</v>
      </c>
    </row>
    <row r="2" spans="1:3">
      <c r="B2" s="2" t="s">
        <v>345</v>
      </c>
      <c r="C2" s="2" t="s">
        <v>2</v>
      </c>
    </row>
    <row r="3" spans="1:3">
      <c r="A3" s="3" t="s">
        <v>520</v>
      </c>
    </row>
    <row r="4" spans="1:3">
      <c r="A4" s="6" t="s">
        <v>521</v>
      </c>
    </row>
    <row r="5" spans="1:3">
      <c r="A5" s="3" t="s">
        <v>522</v>
      </c>
      <c r="C5" s="7" t="n">
        <v>4100</v>
      </c>
    </row>
    <row r="6" spans="1:3">
      <c r="A6" s="3" t="s">
        <v>523</v>
      </c>
    </row>
    <row r="7" spans="1:3">
      <c r="A7" s="6" t="s">
        <v>521</v>
      </c>
    </row>
    <row r="8" spans="1:3">
      <c r="A8" s="3" t="s">
        <v>354</v>
      </c>
      <c r="B8" s="7" t="n">
        <v>5000</v>
      </c>
    </row>
    <row r="9" spans="1:3">
      <c r="A9" s="3" t="s">
        <v>524</v>
      </c>
    </row>
    <row r="10" spans="1:3">
      <c r="A10" s="6" t="s">
        <v>521</v>
      </c>
    </row>
    <row r="11" spans="1:3">
      <c r="A11" s="3" t="s">
        <v>525</v>
      </c>
      <c r="C11" s="3" t="s">
        <v>526</v>
      </c>
    </row>
    <row r="12" spans="1:3">
      <c r="A12" s="3" t="s">
        <v>527</v>
      </c>
      <c r="C12" s="7" t="n">
        <v>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28</v>
      </c>
      <c r="B1" s="2" t="s">
        <v>1</v>
      </c>
    </row>
    <row r="2" spans="1:2">
      <c r="B2" s="2" t="s">
        <v>529</v>
      </c>
    </row>
    <row r="3" spans="1:2">
      <c r="A3" s="6" t="s">
        <v>194</v>
      </c>
    </row>
    <row r="4" spans="1:2">
      <c r="A4" s="3" t="s">
        <v>530</v>
      </c>
      <c r="B4" s="4" t="n">
        <v>1329000</v>
      </c>
    </row>
    <row r="5" spans="1:2">
      <c r="A5" s="3" t="s">
        <v>531</v>
      </c>
      <c r="B5" s="4" t="n">
        <v>1825000</v>
      </c>
    </row>
    <row r="6" spans="1:2">
      <c r="A6" s="3" t="s">
        <v>532</v>
      </c>
      <c r="B6" s="4" t="n">
        <v>700000</v>
      </c>
    </row>
    <row r="7" spans="1:2">
      <c r="A7" s="3" t="s">
        <v>533</v>
      </c>
      <c r="B7" s="4" t="n">
        <v>14</v>
      </c>
    </row>
    <row r="8" spans="1:2">
      <c r="A8" s="3" t="s">
        <v>534</v>
      </c>
      <c r="B8" s="4" t="n">
        <v>6</v>
      </c>
    </row>
    <row r="9" spans="1:2">
      <c r="A9" s="3" t="s">
        <v>535</v>
      </c>
      <c r="B9" s="4"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8</v>
      </c>
      <c r="B1" s="2" t="s">
        <v>72</v>
      </c>
      <c r="D1" s="2" t="s">
        <v>1</v>
      </c>
      <c r="F1" s="2" t="s">
        <v>119</v>
      </c>
    </row>
    <row r="2" spans="1:6">
      <c r="B2" s="2" t="s">
        <v>2</v>
      </c>
      <c r="C2" s="2" t="s">
        <v>73</v>
      </c>
      <c r="D2" s="2" t="s">
        <v>2</v>
      </c>
      <c r="E2" s="2" t="s">
        <v>73</v>
      </c>
      <c r="F2" s="2" t="s">
        <v>26</v>
      </c>
    </row>
    <row r="3" spans="1:6">
      <c r="A3" s="6" t="s">
        <v>120</v>
      </c>
    </row>
    <row r="4" spans="1:6">
      <c r="A4" s="3" t="s">
        <v>121</v>
      </c>
      <c r="B4" s="7" t="n">
        <v>1672</v>
      </c>
      <c r="C4" s="7" t="n">
        <v>-3785</v>
      </c>
      <c r="D4" s="7" t="n">
        <v>-67</v>
      </c>
      <c r="E4" s="7" t="n">
        <v>-126960</v>
      </c>
    </row>
    <row r="5" spans="1:6">
      <c r="A5" s="6" t="s">
        <v>122</v>
      </c>
    </row>
    <row r="6" spans="1:6">
      <c r="A6" s="3" t="s">
        <v>82</v>
      </c>
      <c r="D6" s="4" t="n">
        <v>16495</v>
      </c>
      <c r="E6" s="4" t="n">
        <v>18753</v>
      </c>
    </row>
    <row r="7" spans="1:6">
      <c r="A7" s="3" t="s">
        <v>123</v>
      </c>
      <c r="D7" s="4" t="n">
        <v>1422</v>
      </c>
      <c r="E7" s="4" t="n">
        <v>1141</v>
      </c>
      <c r="F7" s="7" t="n">
        <v>1486</v>
      </c>
    </row>
    <row r="8" spans="1:6">
      <c r="A8" s="3" t="s">
        <v>124</v>
      </c>
      <c r="D8" s="3" t="s">
        <v>43</v>
      </c>
      <c r="E8" s="4" t="n">
        <v>-1337</v>
      </c>
    </row>
    <row r="9" spans="1:6">
      <c r="A9" s="3" t="s">
        <v>125</v>
      </c>
      <c r="D9" s="4" t="n">
        <v>876</v>
      </c>
      <c r="E9" s="4" t="n">
        <v>773</v>
      </c>
    </row>
    <row r="10" spans="1:6">
      <c r="A10" s="3" t="s">
        <v>126</v>
      </c>
      <c r="D10" s="4" t="n">
        <v>1068</v>
      </c>
      <c r="E10" s="4" t="n">
        <v>1976</v>
      </c>
    </row>
    <row r="11" spans="1:6">
      <c r="A11" s="3" t="s">
        <v>127</v>
      </c>
      <c r="D11" s="3" t="s">
        <v>43</v>
      </c>
      <c r="E11" s="4" t="n">
        <v>-4796</v>
      </c>
    </row>
    <row r="12" spans="1:6">
      <c r="A12" s="3" t="s">
        <v>128</v>
      </c>
      <c r="D12" s="3" t="s">
        <v>43</v>
      </c>
      <c r="E12" s="4" t="n">
        <v>2000</v>
      </c>
    </row>
    <row r="13" spans="1:6">
      <c r="A13" s="3" t="s">
        <v>129</v>
      </c>
      <c r="B13" s="3" t="s">
        <v>43</v>
      </c>
      <c r="C13" s="4" t="n">
        <v>27</v>
      </c>
      <c r="D13" s="4" t="n">
        <v>-36</v>
      </c>
      <c r="E13" s="4" t="n">
        <v>132</v>
      </c>
    </row>
    <row r="14" spans="1:6">
      <c r="A14" s="3" t="s">
        <v>130</v>
      </c>
      <c r="D14" s="4" t="n">
        <v>136</v>
      </c>
      <c r="E14" s="4" t="n">
        <v>144</v>
      </c>
    </row>
    <row r="15" spans="1:6">
      <c r="A15" s="3" t="s">
        <v>131</v>
      </c>
      <c r="B15" s="3" t="s">
        <v>43</v>
      </c>
      <c r="C15" s="3" t="s">
        <v>43</v>
      </c>
      <c r="D15" s="3" t="s">
        <v>43</v>
      </c>
      <c r="E15" s="4" t="n">
        <v>119160</v>
      </c>
    </row>
    <row r="16" spans="1:6">
      <c r="A16" s="3" t="s">
        <v>132</v>
      </c>
      <c r="D16" s="4" t="n">
        <v>-40</v>
      </c>
      <c r="E16" s="4" t="n">
        <v>-420</v>
      </c>
    </row>
    <row r="17" spans="1:6">
      <c r="A17" s="3" t="s">
        <v>133</v>
      </c>
      <c r="D17" s="4" t="n">
        <v>260</v>
      </c>
      <c r="E17" s="4" t="n">
        <v>528</v>
      </c>
    </row>
    <row r="18" spans="1:6">
      <c r="A18" s="6" t="s">
        <v>134</v>
      </c>
    </row>
    <row r="19" spans="1:6">
      <c r="A19" s="3" t="s">
        <v>135</v>
      </c>
      <c r="D19" s="4" t="n">
        <v>-4820</v>
      </c>
      <c r="E19" s="4" t="n">
        <v>-54</v>
      </c>
    </row>
    <row r="20" spans="1:6">
      <c r="A20" s="3" t="s">
        <v>30</v>
      </c>
      <c r="D20" s="4" t="n">
        <v>-3285</v>
      </c>
      <c r="E20" s="4" t="n">
        <v>-237</v>
      </c>
    </row>
    <row r="21" spans="1:6">
      <c r="A21" s="3" t="s">
        <v>136</v>
      </c>
      <c r="D21" s="4" t="n">
        <v>-962</v>
      </c>
      <c r="E21" s="4" t="n">
        <v>-1782</v>
      </c>
    </row>
    <row r="22" spans="1:6">
      <c r="A22" s="3" t="s">
        <v>137</v>
      </c>
      <c r="D22" s="4" t="n">
        <v>-1923</v>
      </c>
      <c r="E22" s="4" t="n">
        <v>21</v>
      </c>
    </row>
    <row r="23" spans="1:6">
      <c r="A23" s="3" t="s">
        <v>47</v>
      </c>
      <c r="D23" s="4" t="n">
        <v>1239</v>
      </c>
      <c r="E23" s="4" t="n">
        <v>-78</v>
      </c>
    </row>
    <row r="24" spans="1:6">
      <c r="A24" s="3" t="s">
        <v>138</v>
      </c>
      <c r="D24" s="4" t="n">
        <v>2888</v>
      </c>
      <c r="E24" s="4" t="n">
        <v>-3649</v>
      </c>
    </row>
    <row r="25" spans="1:6">
      <c r="A25" s="3" t="s">
        <v>139</v>
      </c>
      <c r="D25" s="4" t="n">
        <v>-34</v>
      </c>
      <c r="E25" s="4" t="n">
        <v>-161</v>
      </c>
    </row>
    <row r="26" spans="1:6">
      <c r="A26" s="3" t="s">
        <v>140</v>
      </c>
      <c r="D26" s="3" t="s">
        <v>43</v>
      </c>
      <c r="E26" s="4" t="n">
        <v>-45</v>
      </c>
    </row>
    <row r="27" spans="1:6">
      <c r="A27" s="3" t="s">
        <v>141</v>
      </c>
      <c r="D27" s="4" t="n">
        <v>13217</v>
      </c>
      <c r="E27" s="4" t="n">
        <v>5109</v>
      </c>
    </row>
    <row r="28" spans="1:6">
      <c r="A28" s="6" t="s">
        <v>142</v>
      </c>
    </row>
    <row r="29" spans="1:6">
      <c r="A29" s="3" t="s">
        <v>143</v>
      </c>
      <c r="D29" s="4" t="n">
        <v>-14306</v>
      </c>
      <c r="E29" s="4" t="n">
        <v>-5892</v>
      </c>
    </row>
    <row r="30" spans="1:6">
      <c r="A30" s="3" t="s">
        <v>144</v>
      </c>
      <c r="D30" s="4" t="n">
        <v>506</v>
      </c>
      <c r="E30" s="4" t="n">
        <v>348</v>
      </c>
    </row>
    <row r="31" spans="1:6">
      <c r="A31" s="3" t="s">
        <v>145</v>
      </c>
      <c r="D31" s="4" t="n">
        <v>890</v>
      </c>
      <c r="E31" s="4" t="n">
        <v>10650</v>
      </c>
    </row>
    <row r="32" spans="1:6">
      <c r="A32" s="3" t="s">
        <v>146</v>
      </c>
      <c r="D32" s="4" t="n">
        <v>-12910</v>
      </c>
      <c r="E32" s="4" t="n">
        <v>5106</v>
      </c>
    </row>
    <row r="33" spans="1:6">
      <c r="A33" s="6" t="s">
        <v>147</v>
      </c>
    </row>
    <row r="34" spans="1:6">
      <c r="A34" s="3" t="s">
        <v>148</v>
      </c>
      <c r="D34" s="4" t="n">
        <v>98350</v>
      </c>
      <c r="E34" s="4" t="n">
        <v>80450</v>
      </c>
    </row>
    <row r="35" spans="1:6">
      <c r="A35" s="3" t="s">
        <v>149</v>
      </c>
      <c r="D35" s="4" t="n">
        <v>-98450</v>
      </c>
      <c r="E35" s="4" t="n">
        <v>-91300</v>
      </c>
    </row>
    <row r="36" spans="1:6">
      <c r="A36" s="3" t="s">
        <v>150</v>
      </c>
      <c r="D36" s="3" t="s">
        <v>43</v>
      </c>
      <c r="E36" s="4" t="n">
        <v>-2000</v>
      </c>
    </row>
    <row r="37" spans="1:6">
      <c r="A37" s="3" t="s">
        <v>151</v>
      </c>
      <c r="D37" s="3" t="s">
        <v>43</v>
      </c>
      <c r="E37" s="4" t="n">
        <v>-1210</v>
      </c>
    </row>
    <row r="38" spans="1:6">
      <c r="A38" s="3" t="s">
        <v>152</v>
      </c>
      <c r="B38" s="3" t="s">
        <v>43</v>
      </c>
      <c r="C38" s="4" t="n">
        <v>-1663</v>
      </c>
      <c r="D38" s="3" t="s">
        <v>43</v>
      </c>
      <c r="E38" s="4" t="n">
        <v>-1663</v>
      </c>
    </row>
    <row r="39" spans="1:6">
      <c r="A39" s="3" t="s">
        <v>153</v>
      </c>
      <c r="D39" s="3" t="s">
        <v>43</v>
      </c>
      <c r="E39" s="4" t="n">
        <v>-24</v>
      </c>
    </row>
    <row r="40" spans="1:6">
      <c r="A40" s="3" t="s">
        <v>154</v>
      </c>
      <c r="D40" s="4" t="n">
        <v>-227</v>
      </c>
      <c r="E40" s="4" t="n">
        <v>-1510</v>
      </c>
    </row>
    <row r="41" spans="1:6">
      <c r="A41" s="3" t="s">
        <v>155</v>
      </c>
      <c r="D41" s="3" t="s">
        <v>43</v>
      </c>
      <c r="E41" s="4" t="n">
        <v>7000</v>
      </c>
    </row>
    <row r="42" spans="1:6">
      <c r="A42" s="3" t="s">
        <v>156</v>
      </c>
      <c r="D42" s="4" t="n">
        <v>-327</v>
      </c>
      <c r="E42" s="4" t="n">
        <v>-10257</v>
      </c>
    </row>
    <row r="43" spans="1:6">
      <c r="A43" s="3" t="s">
        <v>157</v>
      </c>
      <c r="D43" s="4" t="n">
        <v>-20</v>
      </c>
      <c r="E43" s="4" t="n">
        <v>-42</v>
      </c>
    </row>
    <row r="44" spans="1:6">
      <c r="A44" s="3" t="s">
        <v>158</v>
      </c>
      <c r="D44" s="4" t="n">
        <v>47</v>
      </c>
      <c r="E44" s="4" t="n">
        <v>78</v>
      </c>
      <c r="F44" s="4" t="n">
        <v>78</v>
      </c>
    </row>
    <row r="45" spans="1:6">
      <c r="A45" s="3" t="s">
        <v>159</v>
      </c>
      <c r="B45" s="7" t="n">
        <v>24</v>
      </c>
      <c r="C45" s="7" t="n">
        <v>36</v>
      </c>
      <c r="D45" s="7" t="n">
        <v>24</v>
      </c>
      <c r="E45" s="7" t="n">
        <v>36</v>
      </c>
      <c r="F45" s="7" t="n">
        <v>4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2</v>
      </c>
      <c r="D1" s="2" t="s">
        <v>1</v>
      </c>
    </row>
    <row r="2" spans="1:5">
      <c r="B2" s="2" t="s">
        <v>2</v>
      </c>
      <c r="C2" s="2" t="s">
        <v>73</v>
      </c>
      <c r="D2" s="2" t="s">
        <v>2</v>
      </c>
      <c r="E2" s="2" t="s">
        <v>73</v>
      </c>
    </row>
    <row r="3" spans="1:5">
      <c r="A3" s="6" t="s">
        <v>194</v>
      </c>
    </row>
    <row r="4" spans="1:5">
      <c r="A4" s="3" t="s">
        <v>537</v>
      </c>
      <c r="B4" s="7" t="n">
        <v>726</v>
      </c>
      <c r="C4" s="7" t="n">
        <v>1438</v>
      </c>
      <c r="D4" s="7" t="n">
        <v>3217</v>
      </c>
      <c r="E4" s="7" t="n">
        <v>3517</v>
      </c>
    </row>
    <row r="5" spans="1:5">
      <c r="A5" s="3" t="s">
        <v>538</v>
      </c>
      <c r="B5" s="7" t="n">
        <v>3636</v>
      </c>
      <c r="C5" s="7" t="n">
        <v>2409</v>
      </c>
      <c r="D5" s="7" t="n">
        <v>10963</v>
      </c>
      <c r="E5" s="7" t="n">
        <v>73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66"/>
  </cols>
  <sheetData>
    <row r="1" spans="1:2">
      <c r="A1" s="1" t="s">
        <v>539</v>
      </c>
      <c r="B1" s="2" t="s">
        <v>267</v>
      </c>
    </row>
    <row r="2" spans="1:2">
      <c r="A2" s="6" t="s">
        <v>197</v>
      </c>
    </row>
    <row r="3" spans="1:2">
      <c r="A3" s="3" t="s">
        <v>540</v>
      </c>
      <c r="B3" s="3" t="s">
        <v>2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2</v>
      </c>
      <c r="D1" s="2" t="s">
        <v>1</v>
      </c>
    </row>
    <row r="2" spans="1:5">
      <c r="B2" s="2" t="s">
        <v>2</v>
      </c>
      <c r="C2" s="2" t="s">
        <v>73</v>
      </c>
      <c r="D2" s="2" t="s">
        <v>2</v>
      </c>
      <c r="E2" s="2" t="s">
        <v>73</v>
      </c>
    </row>
    <row r="3" spans="1:5">
      <c r="A3" s="6" t="s">
        <v>542</v>
      </c>
    </row>
    <row r="4" spans="1:5">
      <c r="A4" s="3" t="s">
        <v>543</v>
      </c>
      <c r="B4" s="7" t="n">
        <v>1672</v>
      </c>
      <c r="C4" s="7" t="n">
        <v>-3210</v>
      </c>
      <c r="D4" s="7" t="n">
        <v>-67</v>
      </c>
      <c r="E4" s="7" t="n">
        <v>-9020</v>
      </c>
    </row>
    <row r="5" spans="1:5">
      <c r="A5" s="3" t="s">
        <v>544</v>
      </c>
      <c r="B5" s="3" t="s">
        <v>43</v>
      </c>
      <c r="C5" s="4" t="n">
        <v>-575</v>
      </c>
      <c r="D5" s="3" t="s">
        <v>43</v>
      </c>
      <c r="E5" s="4" t="n">
        <v>-117940</v>
      </c>
    </row>
    <row r="6" spans="1:5">
      <c r="A6" s="3" t="s">
        <v>545</v>
      </c>
      <c r="B6" s="4" t="n">
        <v>1672</v>
      </c>
      <c r="C6" s="4" t="n">
        <v>-3785</v>
      </c>
      <c r="D6" s="4" t="n">
        <v>-67</v>
      </c>
      <c r="E6" s="4" t="n">
        <v>-126960</v>
      </c>
    </row>
    <row r="7" spans="1:5">
      <c r="A7" s="3" t="s">
        <v>105</v>
      </c>
    </row>
    <row r="8" spans="1:5">
      <c r="A8" s="6" t="s">
        <v>542</v>
      </c>
    </row>
    <row r="9" spans="1:5">
      <c r="A9" s="3" t="s">
        <v>543</v>
      </c>
      <c r="B9" s="4" t="n">
        <v>1</v>
      </c>
      <c r="C9" s="4" t="n">
        <v>-21</v>
      </c>
      <c r="D9" s="4" t="n">
        <v>-18</v>
      </c>
      <c r="E9" s="4" t="n">
        <v>-87</v>
      </c>
    </row>
    <row r="10" spans="1:5">
      <c r="A10" s="3" t="s">
        <v>544</v>
      </c>
      <c r="B10" s="3" t="s">
        <v>43</v>
      </c>
      <c r="C10" s="4" t="n">
        <v>-4</v>
      </c>
      <c r="D10" s="3" t="s">
        <v>43</v>
      </c>
      <c r="E10" s="4" t="n">
        <v>-750</v>
      </c>
    </row>
    <row r="11" spans="1:5">
      <c r="A11" s="3" t="s">
        <v>545</v>
      </c>
      <c r="B11" s="4" t="n">
        <v>1</v>
      </c>
      <c r="C11" s="4" t="n">
        <v>-25</v>
      </c>
      <c r="D11" s="4" t="n">
        <v>-18</v>
      </c>
      <c r="E11" s="4" t="n">
        <v>-837</v>
      </c>
    </row>
    <row r="12" spans="1:5">
      <c r="A12" s="3" t="s">
        <v>106</v>
      </c>
    </row>
    <row r="13" spans="1:5">
      <c r="A13" s="6" t="s">
        <v>542</v>
      </c>
    </row>
    <row r="14" spans="1:5">
      <c r="A14" s="3" t="s">
        <v>543</v>
      </c>
      <c r="B14" s="4" t="n">
        <v>25</v>
      </c>
      <c r="C14" s="4" t="n">
        <v>-2758</v>
      </c>
      <c r="D14" s="4" t="n">
        <v>-3803</v>
      </c>
      <c r="E14" s="4" t="n">
        <v>-7144</v>
      </c>
    </row>
    <row r="15" spans="1:5">
      <c r="A15" s="3" t="s">
        <v>544</v>
      </c>
      <c r="B15" s="3" t="s">
        <v>43</v>
      </c>
      <c r="C15" s="4" t="n">
        <v>-494</v>
      </c>
      <c r="D15" s="3" t="s">
        <v>43</v>
      </c>
      <c r="E15" s="4" t="n">
        <v>-93734</v>
      </c>
    </row>
    <row r="16" spans="1:5">
      <c r="A16" s="3" t="s">
        <v>545</v>
      </c>
      <c r="B16" s="7" t="n">
        <v>25</v>
      </c>
      <c r="C16" s="7" t="n">
        <v>-3252</v>
      </c>
      <c r="D16" s="7" t="n">
        <v>-3803</v>
      </c>
      <c r="E16" s="7" t="n">
        <v>-100878</v>
      </c>
    </row>
    <row r="17" spans="1:5">
      <c r="A17" s="3" t="s">
        <v>546</v>
      </c>
      <c r="B17" s="4" t="n">
        <v>12994000</v>
      </c>
      <c r="C17" s="4" t="n">
        <v>7906000</v>
      </c>
      <c r="D17" s="4" t="n">
        <v>12942000</v>
      </c>
      <c r="E17" s="4" t="n">
        <v>4937000</v>
      </c>
    </row>
    <row r="18" spans="1:5">
      <c r="A18" s="3" t="s">
        <v>547</v>
      </c>
      <c r="B18" s="4" t="n">
        <v>12994000</v>
      </c>
      <c r="C18" s="4" t="n">
        <v>7906000</v>
      </c>
      <c r="D18" s="4" t="n">
        <v>12942000</v>
      </c>
      <c r="E18" s="4" t="n">
        <v>4937000</v>
      </c>
    </row>
    <row r="19" spans="1:5">
      <c r="A19" s="3" t="s">
        <v>108</v>
      </c>
      <c r="B19" s="3" t="s">
        <v>43</v>
      </c>
      <c r="C19" s="8" t="n">
        <v>-0.35</v>
      </c>
      <c r="D19" s="8" t="n">
        <v>-0.29</v>
      </c>
      <c r="E19" s="8" t="n">
        <v>-1.45</v>
      </c>
    </row>
    <row r="20" spans="1:5">
      <c r="A20" s="3" t="s">
        <v>548</v>
      </c>
      <c r="B20" s="3" t="s">
        <v>43</v>
      </c>
      <c r="C20" s="9" t="n">
        <v>-0.06</v>
      </c>
      <c r="D20" s="3" t="s">
        <v>43</v>
      </c>
      <c r="E20" s="9" t="n">
        <v>-18.98</v>
      </c>
    </row>
    <row r="21" spans="1:5">
      <c r="A21" s="3" t="s">
        <v>549</v>
      </c>
      <c r="B21" s="3" t="s">
        <v>43</v>
      </c>
      <c r="C21" s="9" t="n">
        <v>-0.41</v>
      </c>
      <c r="D21" s="9" t="n">
        <v>-0.29</v>
      </c>
      <c r="E21" s="9" t="n">
        <v>-20.43</v>
      </c>
    </row>
    <row r="22" spans="1:5">
      <c r="A22" s="3" t="s">
        <v>108</v>
      </c>
      <c r="B22" s="3" t="s">
        <v>43</v>
      </c>
      <c r="C22" s="9" t="n">
        <v>-0.35</v>
      </c>
      <c r="D22" s="9" t="n">
        <v>-0.29</v>
      </c>
      <c r="E22" s="9" t="n">
        <v>-1.45</v>
      </c>
    </row>
    <row r="23" spans="1:5">
      <c r="A23" s="3" t="s">
        <v>109</v>
      </c>
      <c r="B23" s="3" t="s">
        <v>43</v>
      </c>
      <c r="C23" s="9" t="n">
        <v>-0.06</v>
      </c>
      <c r="D23" s="3" t="s">
        <v>43</v>
      </c>
      <c r="E23" s="9" t="n">
        <v>-18.98</v>
      </c>
    </row>
    <row r="24" spans="1:5">
      <c r="A24" s="3" t="s">
        <v>550</v>
      </c>
      <c r="B24" s="3" t="s">
        <v>43</v>
      </c>
      <c r="C24" s="8" t="n">
        <v>-0.41</v>
      </c>
      <c r="D24" s="8" t="n">
        <v>-0.29</v>
      </c>
      <c r="E24" s="8" t="n">
        <v>-20.43</v>
      </c>
    </row>
    <row r="25" spans="1:5">
      <c r="A25" s="3" t="s">
        <v>113</v>
      </c>
    </row>
    <row r="26" spans="1:5">
      <c r="A26" s="6" t="s">
        <v>542</v>
      </c>
    </row>
    <row r="27" spans="1:5">
      <c r="A27" s="3" t="s">
        <v>543</v>
      </c>
      <c r="B27" s="7" t="n">
        <v>2</v>
      </c>
      <c r="C27" s="7" t="n">
        <v>-431</v>
      </c>
      <c r="D27" s="7" t="n">
        <v>-364</v>
      </c>
      <c r="E27" s="7" t="n">
        <v>-1788</v>
      </c>
    </row>
    <row r="28" spans="1:5">
      <c r="A28" s="3" t="s">
        <v>544</v>
      </c>
      <c r="B28" s="3" t="s">
        <v>43</v>
      </c>
      <c r="C28" s="4" t="n">
        <v>-77</v>
      </c>
      <c r="D28" s="3" t="s">
        <v>43</v>
      </c>
      <c r="E28" s="4" t="n">
        <v>-23456</v>
      </c>
    </row>
    <row r="29" spans="1:5">
      <c r="A29" s="3" t="s">
        <v>545</v>
      </c>
      <c r="B29" s="7" t="n">
        <v>2</v>
      </c>
      <c r="C29" s="7" t="n">
        <v>-508</v>
      </c>
      <c r="D29" s="7" t="n">
        <v>-364</v>
      </c>
      <c r="E29" s="7" t="n">
        <v>-25244</v>
      </c>
    </row>
    <row r="30" spans="1:5">
      <c r="A30" s="3" t="s">
        <v>546</v>
      </c>
      <c r="B30" s="4" t="n">
        <v>1236000</v>
      </c>
      <c r="C30" s="4" t="n">
        <v>1236000</v>
      </c>
      <c r="D30" s="4" t="n">
        <v>1236000</v>
      </c>
      <c r="E30" s="4" t="n">
        <v>1236000</v>
      </c>
    </row>
    <row r="31" spans="1:5">
      <c r="A31" s="3" t="s">
        <v>547</v>
      </c>
      <c r="B31" s="4" t="n">
        <v>1236000</v>
      </c>
      <c r="C31" s="4" t="n">
        <v>1236000</v>
      </c>
      <c r="D31" s="4" t="n">
        <v>1236000</v>
      </c>
      <c r="E31" s="4" t="n">
        <v>1236000</v>
      </c>
    </row>
    <row r="32" spans="1:5">
      <c r="A32" s="3" t="s">
        <v>108</v>
      </c>
      <c r="B32" s="3" t="s">
        <v>43</v>
      </c>
      <c r="C32" s="8" t="n">
        <v>-0.35</v>
      </c>
      <c r="D32" s="8" t="n">
        <v>-0.29</v>
      </c>
      <c r="E32" s="8" t="n">
        <v>-1.45</v>
      </c>
    </row>
    <row r="33" spans="1:5">
      <c r="A33" s="3" t="s">
        <v>548</v>
      </c>
      <c r="B33" s="3" t="s">
        <v>43</v>
      </c>
      <c r="C33" s="9" t="n">
        <v>-0.06</v>
      </c>
      <c r="D33" s="3" t="s">
        <v>43</v>
      </c>
      <c r="E33" s="9" t="n">
        <v>-18.98</v>
      </c>
    </row>
    <row r="34" spans="1:5">
      <c r="A34" s="3" t="s">
        <v>549</v>
      </c>
      <c r="B34" s="3" t="s">
        <v>43</v>
      </c>
      <c r="C34" s="9" t="n">
        <v>-0.41</v>
      </c>
      <c r="D34" s="9" t="n">
        <v>-0.29</v>
      </c>
      <c r="E34" s="9" t="n">
        <v>-20.43</v>
      </c>
    </row>
    <row r="35" spans="1:5">
      <c r="A35" s="3" t="s">
        <v>108</v>
      </c>
      <c r="B35" s="3" t="s">
        <v>43</v>
      </c>
      <c r="C35" s="9" t="n">
        <v>-0.35</v>
      </c>
      <c r="D35" s="9" t="n">
        <v>-0.29</v>
      </c>
      <c r="E35" s="9" t="n">
        <v>-1.45</v>
      </c>
    </row>
    <row r="36" spans="1:5">
      <c r="A36" s="3" t="s">
        <v>109</v>
      </c>
      <c r="B36" s="3" t="s">
        <v>43</v>
      </c>
      <c r="C36" s="9" t="n">
        <v>-0.06</v>
      </c>
      <c r="D36" s="3" t="s">
        <v>43</v>
      </c>
      <c r="E36" s="9" t="n">
        <v>-18.98</v>
      </c>
    </row>
    <row r="37" spans="1:5">
      <c r="A37" s="3" t="s">
        <v>550</v>
      </c>
      <c r="B37" s="3" t="s">
        <v>43</v>
      </c>
      <c r="C37" s="8" t="n">
        <v>-0.41</v>
      </c>
      <c r="D37" s="8" t="n">
        <v>-0.29</v>
      </c>
      <c r="E37" s="8" t="n">
        <v>-20.43</v>
      </c>
    </row>
    <row r="38" spans="1:5">
      <c r="A38" s="3" t="s">
        <v>114</v>
      </c>
    </row>
    <row r="39" spans="1:5">
      <c r="A39" s="6" t="s">
        <v>542</v>
      </c>
    </row>
    <row r="40" spans="1:5">
      <c r="A40" s="3" t="s">
        <v>543</v>
      </c>
      <c r="B40" s="7" t="n">
        <v>1644</v>
      </c>
      <c r="C40" s="3" t="s">
        <v>43</v>
      </c>
      <c r="D40" s="7" t="n">
        <v>4118</v>
      </c>
      <c r="E40" s="3" t="s">
        <v>43</v>
      </c>
    </row>
    <row r="41" spans="1:5">
      <c r="A41" s="3" t="s">
        <v>544</v>
      </c>
      <c r="B41" s="3" t="s">
        <v>43</v>
      </c>
      <c r="C41" s="3" t="s">
        <v>43</v>
      </c>
      <c r="D41" s="3" t="s">
        <v>43</v>
      </c>
      <c r="E41" s="3" t="s">
        <v>43</v>
      </c>
    </row>
    <row r="42" spans="1:5">
      <c r="A42" s="3" t="s">
        <v>545</v>
      </c>
      <c r="B42" s="7" t="n">
        <v>-644</v>
      </c>
      <c r="C42" s="3" t="s">
        <v>43</v>
      </c>
      <c r="D42" s="7" t="n">
        <v>4118</v>
      </c>
      <c r="E42" s="3" t="s">
        <v>43</v>
      </c>
    </row>
    <row r="43" spans="1:5">
      <c r="A43" s="3" t="s">
        <v>546</v>
      </c>
      <c r="B43" s="4" t="n">
        <v>1500000</v>
      </c>
      <c r="C43" s="3" t="s">
        <v>43</v>
      </c>
      <c r="D43" s="4" t="n">
        <v>1500000</v>
      </c>
      <c r="E43" s="3" t="s">
        <v>43</v>
      </c>
    </row>
    <row r="44" spans="1:5">
      <c r="A44" s="3" t="s">
        <v>547</v>
      </c>
      <c r="B44" s="4" t="n">
        <v>1500000</v>
      </c>
      <c r="C44" s="3" t="s">
        <v>43</v>
      </c>
      <c r="D44" s="4" t="n">
        <v>1500000</v>
      </c>
      <c r="E44" s="3" t="s">
        <v>43</v>
      </c>
    </row>
    <row r="45" spans="1:5">
      <c r="A45" s="3" t="s">
        <v>108</v>
      </c>
      <c r="B45" s="8" t="n">
        <v>1.1</v>
      </c>
      <c r="C45" s="3" t="s">
        <v>43</v>
      </c>
      <c r="D45" s="8" t="n">
        <v>2.75</v>
      </c>
      <c r="E45" s="3" t="s">
        <v>43</v>
      </c>
    </row>
    <row r="46" spans="1:5">
      <c r="A46" s="3" t="s">
        <v>548</v>
      </c>
      <c r="B46" s="3" t="s">
        <v>43</v>
      </c>
      <c r="C46" s="3" t="s">
        <v>43</v>
      </c>
      <c r="D46" s="3" t="s">
        <v>43</v>
      </c>
      <c r="E46" s="3" t="s">
        <v>43</v>
      </c>
    </row>
    <row r="47" spans="1:5">
      <c r="A47" s="3" t="s">
        <v>549</v>
      </c>
      <c r="B47" s="9" t="n">
        <v>1.1</v>
      </c>
      <c r="C47" s="3" t="s">
        <v>43</v>
      </c>
      <c r="D47" s="9" t="n">
        <v>2.75</v>
      </c>
      <c r="E47" s="3" t="s">
        <v>43</v>
      </c>
    </row>
    <row r="48" spans="1:5">
      <c r="A48" s="3" t="s">
        <v>108</v>
      </c>
      <c r="B48" s="9" t="n">
        <v>1.1</v>
      </c>
      <c r="C48" s="3" t="s">
        <v>43</v>
      </c>
      <c r="D48" s="9" t="n">
        <v>2.75</v>
      </c>
      <c r="E48" s="3" t="s">
        <v>43</v>
      </c>
    </row>
    <row r="49" spans="1:5">
      <c r="A49" s="3" t="s">
        <v>109</v>
      </c>
      <c r="B49" s="3" t="s">
        <v>43</v>
      </c>
      <c r="C49" s="3" t="s">
        <v>43</v>
      </c>
      <c r="D49" s="3" t="s">
        <v>43</v>
      </c>
      <c r="E49" s="3" t="s">
        <v>43</v>
      </c>
    </row>
    <row r="50" spans="1:5">
      <c r="A50" s="3" t="s">
        <v>550</v>
      </c>
      <c r="B50" s="8" t="n">
        <v>1.1</v>
      </c>
      <c r="C50" s="3" t="s">
        <v>43</v>
      </c>
      <c r="D50" s="8" t="n">
        <v>2.75</v>
      </c>
      <c r="E50" s="3" t="s">
        <v>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73</v>
      </c>
      <c r="D2" s="2" t="s">
        <v>26</v>
      </c>
    </row>
    <row r="3" spans="1:4">
      <c r="A3" s="6" t="s">
        <v>552</v>
      </c>
    </row>
    <row r="4" spans="1:4">
      <c r="A4" s="3" t="s">
        <v>553</v>
      </c>
      <c r="B4" s="7" t="n">
        <v>18467</v>
      </c>
      <c r="D4" s="7" t="n">
        <v>13893</v>
      </c>
    </row>
    <row r="5" spans="1:4">
      <c r="A5" s="3" t="s">
        <v>554</v>
      </c>
    </row>
    <row r="6" spans="1:4">
      <c r="A6" s="6" t="s">
        <v>552</v>
      </c>
    </row>
    <row r="7" spans="1:4">
      <c r="A7" s="3" t="s">
        <v>553</v>
      </c>
      <c r="B7" s="4" t="n">
        <v>1749</v>
      </c>
      <c r="D7" s="4" t="n">
        <v>1496</v>
      </c>
    </row>
    <row r="8" spans="1:4">
      <c r="A8" s="3" t="s">
        <v>555</v>
      </c>
      <c r="B8" s="4" t="n">
        <v>30971</v>
      </c>
      <c r="C8" s="7" t="n">
        <v>31333</v>
      </c>
    </row>
    <row r="9" spans="1:4">
      <c r="A9" s="3" t="s">
        <v>556</v>
      </c>
    </row>
    <row r="10" spans="1:4">
      <c r="A10" s="6" t="s">
        <v>552</v>
      </c>
    </row>
    <row r="11" spans="1:4">
      <c r="A11" s="3" t="s">
        <v>553</v>
      </c>
      <c r="B11" s="4" t="n">
        <v>1133</v>
      </c>
      <c r="D11" s="3" t="s">
        <v>43</v>
      </c>
    </row>
    <row r="12" spans="1:4">
      <c r="A12" s="3" t="s">
        <v>555</v>
      </c>
      <c r="B12" s="4" t="n">
        <v>18387</v>
      </c>
      <c r="C12" s="4" t="n">
        <v>14045</v>
      </c>
    </row>
    <row r="13" spans="1:4">
      <c r="A13" s="3" t="s">
        <v>557</v>
      </c>
    </row>
    <row r="14" spans="1:4">
      <c r="A14" s="6" t="s">
        <v>552</v>
      </c>
    </row>
    <row r="15" spans="1:4">
      <c r="A15" s="3" t="s">
        <v>553</v>
      </c>
      <c r="B15" s="4" t="n">
        <v>2125</v>
      </c>
      <c r="D15" s="4" t="n">
        <v>1975</v>
      </c>
    </row>
    <row r="16" spans="1:4">
      <c r="A16" s="3" t="s">
        <v>555</v>
      </c>
      <c r="B16" s="4" t="n">
        <v>18152</v>
      </c>
      <c r="C16" s="4" t="n">
        <v>2532</v>
      </c>
    </row>
    <row r="17" spans="1:4">
      <c r="A17" s="3" t="s">
        <v>558</v>
      </c>
    </row>
    <row r="18" spans="1:4">
      <c r="A18" s="6" t="s">
        <v>552</v>
      </c>
    </row>
    <row r="19" spans="1:4">
      <c r="A19" s="3" t="s">
        <v>553</v>
      </c>
      <c r="B19" s="4" t="n">
        <v>1826</v>
      </c>
      <c r="D19" s="3" t="s">
        <v>43</v>
      </c>
    </row>
    <row r="20" spans="1:4">
      <c r="A20" s="3" t="s">
        <v>555</v>
      </c>
      <c r="B20" s="7" t="n">
        <v>17148</v>
      </c>
      <c r="C20" s="7" t="n">
        <v>46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9</v>
      </c>
      <c r="B1" s="2" t="s">
        <v>342</v>
      </c>
      <c r="C1" s="2" t="s">
        <v>560</v>
      </c>
    </row>
    <row r="2" spans="1:4">
      <c r="B2" s="2" t="s">
        <v>344</v>
      </c>
      <c r="C2" s="2" t="s">
        <v>343</v>
      </c>
      <c r="D2" s="2" t="s">
        <v>2</v>
      </c>
    </row>
    <row r="3" spans="1:4">
      <c r="A3" s="3" t="s">
        <v>561</v>
      </c>
    </row>
    <row r="4" spans="1:4">
      <c r="A4" s="3" t="s">
        <v>562</v>
      </c>
      <c r="B4" s="4" t="n">
        <v>1953</v>
      </c>
    </row>
    <row r="5" spans="1:4">
      <c r="A5" s="3" t="s">
        <v>563</v>
      </c>
      <c r="B5" s="7" t="n">
        <v>27</v>
      </c>
    </row>
    <row r="6" spans="1:4">
      <c r="A6" s="3" t="s">
        <v>347</v>
      </c>
    </row>
    <row r="7" spans="1:4">
      <c r="A7" s="3" t="s">
        <v>564</v>
      </c>
      <c r="B7" s="4" t="n">
        <v>234300</v>
      </c>
    </row>
    <row r="8" spans="1:4">
      <c r="A8" s="3" t="s">
        <v>565</v>
      </c>
    </row>
    <row r="9" spans="1:4">
      <c r="A9" s="3" t="s">
        <v>564</v>
      </c>
      <c r="C9" s="4" t="n">
        <v>336447</v>
      </c>
    </row>
    <row r="10" spans="1:4">
      <c r="A10" s="3" t="s">
        <v>353</v>
      </c>
      <c r="D10" s="4" t="n">
        <v>5687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3</v>
      </c>
    </row>
    <row r="3" spans="1:3">
      <c r="A3" s="3" t="s">
        <v>567</v>
      </c>
    </row>
    <row r="4" spans="1:3">
      <c r="A4" s="6" t="s">
        <v>568</v>
      </c>
    </row>
    <row r="5" spans="1:3">
      <c r="A5" s="3" t="s">
        <v>569</v>
      </c>
      <c r="B5" s="7" t="n">
        <v>1300</v>
      </c>
      <c r="C5" s="7" t="n">
        <v>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70</v>
      </c>
      <c r="B1" s="2" t="s">
        <v>1</v>
      </c>
    </row>
    <row r="2" spans="1:2">
      <c r="B2" s="2" t="s">
        <v>571</v>
      </c>
    </row>
    <row r="3" spans="1:2">
      <c r="A3" s="6" t="s">
        <v>210</v>
      </c>
    </row>
    <row r="4" spans="1:2">
      <c r="A4" s="3" t="s">
        <v>572</v>
      </c>
      <c r="B4" s="4"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2</v>
      </c>
      <c r="D1" s="2" t="s">
        <v>1</v>
      </c>
    </row>
    <row r="2" spans="1:5">
      <c r="B2" s="2" t="s">
        <v>2</v>
      </c>
      <c r="C2" s="2" t="s">
        <v>73</v>
      </c>
      <c r="D2" s="2" t="s">
        <v>2</v>
      </c>
      <c r="E2" s="2" t="s">
        <v>73</v>
      </c>
    </row>
    <row r="3" spans="1:5">
      <c r="A3" s="6" t="s">
        <v>574</v>
      </c>
    </row>
    <row r="4" spans="1:5">
      <c r="A4" s="3" t="s">
        <v>78</v>
      </c>
      <c r="B4" s="7" t="n">
        <v>58346</v>
      </c>
      <c r="C4" s="7" t="n">
        <v>43415</v>
      </c>
      <c r="D4" s="7" t="n">
        <v>168432</v>
      </c>
      <c r="E4" s="7" t="n">
        <v>124358</v>
      </c>
    </row>
    <row r="5" spans="1:5">
      <c r="A5" s="3" t="s">
        <v>575</v>
      </c>
      <c r="B5" s="4" t="n">
        <v>5188</v>
      </c>
      <c r="C5" s="4" t="n">
        <v>6489</v>
      </c>
      <c r="D5" s="4" t="n">
        <v>16495</v>
      </c>
      <c r="E5" s="4" t="n">
        <v>18341</v>
      </c>
    </row>
    <row r="6" spans="1:5">
      <c r="A6" s="3" t="s">
        <v>88</v>
      </c>
      <c r="B6" s="4" t="n">
        <v>1011</v>
      </c>
      <c r="C6" s="4" t="n">
        <v>1904</v>
      </c>
      <c r="D6" s="4" t="n">
        <v>3131</v>
      </c>
      <c r="E6" s="4" t="n">
        <v>5195</v>
      </c>
    </row>
    <row r="7" spans="1:5">
      <c r="A7" s="3" t="s">
        <v>576</v>
      </c>
      <c r="B7" s="4" t="n">
        <v>1672</v>
      </c>
      <c r="C7" s="4" t="n">
        <v>-3210</v>
      </c>
      <c r="D7" s="4" t="n">
        <v>-67</v>
      </c>
      <c r="E7" s="4" t="n">
        <v>-9020</v>
      </c>
    </row>
    <row r="8" spans="1:5">
      <c r="A8" s="3" t="s">
        <v>577</v>
      </c>
    </row>
    <row r="9" spans="1:5">
      <c r="A9" s="6" t="s">
        <v>574</v>
      </c>
    </row>
    <row r="10" spans="1:5">
      <c r="A10" s="3" t="s">
        <v>78</v>
      </c>
      <c r="B10" s="4" t="n">
        <v>27891</v>
      </c>
      <c r="C10" s="4" t="n">
        <v>10432</v>
      </c>
      <c r="D10" s="4" t="n">
        <v>76880</v>
      </c>
      <c r="E10" s="4" t="n">
        <v>21673</v>
      </c>
    </row>
    <row r="11" spans="1:5">
      <c r="A11" s="3" t="s">
        <v>575</v>
      </c>
      <c r="B11" s="4" t="n">
        <v>1890</v>
      </c>
      <c r="C11" s="4" t="n">
        <v>1642</v>
      </c>
      <c r="D11" s="4" t="n">
        <v>5812</v>
      </c>
      <c r="E11" s="4" t="n">
        <v>4951</v>
      </c>
    </row>
    <row r="12" spans="1:5">
      <c r="A12" s="3" t="s">
        <v>88</v>
      </c>
      <c r="B12" s="3" t="s">
        <v>43</v>
      </c>
      <c r="C12" s="4" t="n">
        <v>205</v>
      </c>
      <c r="D12" s="3" t="s">
        <v>43</v>
      </c>
      <c r="E12" s="4" t="n">
        <v>596</v>
      </c>
    </row>
    <row r="13" spans="1:5">
      <c r="A13" s="3" t="s">
        <v>576</v>
      </c>
      <c r="B13" s="4" t="n">
        <v>3785</v>
      </c>
      <c r="C13" s="4" t="n">
        <v>-233</v>
      </c>
      <c r="D13" s="4" t="n">
        <v>9416</v>
      </c>
      <c r="E13" s="4" t="n">
        <v>-5513</v>
      </c>
    </row>
    <row r="14" spans="1:5">
      <c r="A14" s="3" t="s">
        <v>578</v>
      </c>
    </row>
    <row r="15" spans="1:5">
      <c r="A15" s="6" t="s">
        <v>574</v>
      </c>
    </row>
    <row r="16" spans="1:5">
      <c r="A16" s="3" t="s">
        <v>78</v>
      </c>
      <c r="B16" s="4" t="n">
        <v>6398</v>
      </c>
      <c r="C16" s="4" t="n">
        <v>10974</v>
      </c>
      <c r="D16" s="4" t="n">
        <v>17014</v>
      </c>
      <c r="E16" s="4" t="n">
        <v>31707</v>
      </c>
    </row>
    <row r="17" spans="1:5">
      <c r="A17" s="3" t="s">
        <v>575</v>
      </c>
      <c r="B17" s="4" t="n">
        <v>379</v>
      </c>
      <c r="C17" s="4" t="n">
        <v>777</v>
      </c>
      <c r="D17" s="4" t="n">
        <v>1294</v>
      </c>
      <c r="E17" s="4" t="n">
        <v>2541</v>
      </c>
    </row>
    <row r="18" spans="1:5">
      <c r="A18" s="3" t="s">
        <v>88</v>
      </c>
      <c r="B18" s="3" t="s">
        <v>43</v>
      </c>
      <c r="C18" s="4" t="n">
        <v>38</v>
      </c>
      <c r="D18" s="3" t="s">
        <v>43</v>
      </c>
      <c r="E18" s="4" t="n">
        <v>204</v>
      </c>
    </row>
    <row r="19" spans="1:5">
      <c r="A19" s="3" t="s">
        <v>576</v>
      </c>
      <c r="B19" s="4" t="n">
        <v>-910</v>
      </c>
      <c r="C19" s="4" t="n">
        <v>3633</v>
      </c>
      <c r="D19" s="4" t="n">
        <v>-3267</v>
      </c>
      <c r="E19" s="4" t="n">
        <v>10623</v>
      </c>
    </row>
    <row r="20" spans="1:5">
      <c r="A20" s="3" t="s">
        <v>579</v>
      </c>
    </row>
    <row r="21" spans="1:5">
      <c r="A21" s="6" t="s">
        <v>574</v>
      </c>
    </row>
    <row r="22" spans="1:5">
      <c r="A22" s="3" t="s">
        <v>78</v>
      </c>
      <c r="B22" s="4" t="n">
        <v>9080</v>
      </c>
      <c r="C22" s="4" t="n">
        <v>7219</v>
      </c>
      <c r="D22" s="4" t="n">
        <v>25141</v>
      </c>
      <c r="E22" s="4" t="n">
        <v>25140</v>
      </c>
    </row>
    <row r="23" spans="1:5">
      <c r="A23" s="3" t="s">
        <v>575</v>
      </c>
      <c r="B23" s="4" t="n">
        <v>1080</v>
      </c>
      <c r="C23" s="4" t="n">
        <v>1292</v>
      </c>
      <c r="D23" s="4" t="n">
        <v>3396</v>
      </c>
      <c r="E23" s="4" t="n">
        <v>4107</v>
      </c>
    </row>
    <row r="24" spans="1:5">
      <c r="A24" s="3" t="s">
        <v>88</v>
      </c>
      <c r="B24" s="3" t="s">
        <v>43</v>
      </c>
      <c r="C24" s="4" t="n">
        <v>41</v>
      </c>
      <c r="D24" s="3" t="s">
        <v>43</v>
      </c>
      <c r="E24" s="4" t="n">
        <v>118</v>
      </c>
    </row>
    <row r="25" spans="1:5">
      <c r="A25" s="3" t="s">
        <v>576</v>
      </c>
      <c r="B25" s="4" t="n">
        <v>1416</v>
      </c>
      <c r="C25" s="4" t="n">
        <v>567</v>
      </c>
      <c r="D25" s="4" t="n">
        <v>1570</v>
      </c>
      <c r="E25" s="4" t="n">
        <v>1027</v>
      </c>
    </row>
    <row r="26" spans="1:5">
      <c r="A26" s="3" t="s">
        <v>580</v>
      </c>
    </row>
    <row r="27" spans="1:5">
      <c r="A27" s="6" t="s">
        <v>574</v>
      </c>
    </row>
    <row r="28" spans="1:5">
      <c r="A28" s="3" t="s">
        <v>78</v>
      </c>
      <c r="B28" s="4" t="n">
        <v>14965</v>
      </c>
      <c r="C28" s="4" t="n">
        <v>14576</v>
      </c>
      <c r="D28" s="4" t="n">
        <v>49377</v>
      </c>
      <c r="E28" s="4" t="n">
        <v>45456</v>
      </c>
    </row>
    <row r="29" spans="1:5">
      <c r="A29" s="3" t="s">
        <v>575</v>
      </c>
      <c r="B29" s="4" t="n">
        <v>1755</v>
      </c>
      <c r="C29" s="4" t="n">
        <v>2638</v>
      </c>
      <c r="D29" s="4" t="n">
        <v>5708</v>
      </c>
      <c r="E29" s="4" t="n">
        <v>6319</v>
      </c>
    </row>
    <row r="30" spans="1:5">
      <c r="A30" s="3" t="s">
        <v>88</v>
      </c>
      <c r="B30" s="3" t="s">
        <v>43</v>
      </c>
      <c r="C30" s="4" t="n">
        <v>78</v>
      </c>
      <c r="D30" s="3" t="s">
        <v>43</v>
      </c>
      <c r="E30" s="4" t="n">
        <v>230</v>
      </c>
    </row>
    <row r="31" spans="1:5">
      <c r="A31" s="3" t="s">
        <v>576</v>
      </c>
      <c r="B31" s="4" t="n">
        <v>107</v>
      </c>
      <c r="C31" s="4" t="n">
        <v>-1559</v>
      </c>
      <c r="D31" s="4" t="n">
        <v>1736</v>
      </c>
      <c r="E31" s="4" t="n">
        <v>-1012</v>
      </c>
    </row>
    <row r="32" spans="1:5">
      <c r="A32" s="3" t="s">
        <v>581</v>
      </c>
    </row>
    <row r="33" spans="1:5">
      <c r="A33" s="6" t="s">
        <v>574</v>
      </c>
    </row>
    <row r="34" spans="1:5">
      <c r="A34" s="3" t="s">
        <v>78</v>
      </c>
      <c r="B34" s="4" t="n">
        <v>12</v>
      </c>
      <c r="C34" s="4" t="n">
        <v>214</v>
      </c>
      <c r="D34" s="4" t="n">
        <v>20</v>
      </c>
      <c r="E34" s="4" t="n">
        <v>382</v>
      </c>
    </row>
    <row r="35" spans="1:5">
      <c r="A35" s="3" t="s">
        <v>575</v>
      </c>
      <c r="B35" s="4" t="n">
        <v>84</v>
      </c>
      <c r="C35" s="4" t="n">
        <v>140</v>
      </c>
      <c r="D35" s="4" t="n">
        <v>285</v>
      </c>
      <c r="E35" s="4" t="n">
        <v>423</v>
      </c>
    </row>
    <row r="36" spans="1:5">
      <c r="A36" s="3" t="s">
        <v>88</v>
      </c>
      <c r="B36" s="4" t="n">
        <v>1011</v>
      </c>
      <c r="C36" s="4" t="n">
        <v>1596</v>
      </c>
      <c r="D36" s="4" t="n">
        <v>3131</v>
      </c>
      <c r="E36" s="4" t="n">
        <v>4047</v>
      </c>
    </row>
    <row r="37" spans="1:5">
      <c r="A37" s="3" t="s">
        <v>576</v>
      </c>
      <c r="B37" s="7" t="n">
        <v>-2726</v>
      </c>
      <c r="C37" s="7" t="n">
        <v>-5618</v>
      </c>
      <c r="D37" s="7" t="n">
        <v>-9522</v>
      </c>
      <c r="E37" s="7" t="n">
        <v>-1414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82</v>
      </c>
      <c r="B1" s="2" t="s">
        <v>271</v>
      </c>
    </row>
    <row r="2" spans="1:2">
      <c r="A2" s="6" t="s">
        <v>212</v>
      </c>
    </row>
    <row r="3" spans="1:2">
      <c r="A3" s="3" t="s">
        <v>583</v>
      </c>
      <c r="B3" s="7" t="n">
        <v>380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584</v>
      </c>
      <c r="B1" s="2" t="s">
        <v>585</v>
      </c>
    </row>
    <row r="2" spans="1:2">
      <c r="A2" s="3" t="s">
        <v>586</v>
      </c>
    </row>
    <row r="3" spans="1:2">
      <c r="A3" s="3" t="s">
        <v>587</v>
      </c>
      <c r="B3" s="3" t="s">
        <v>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39:15Z</dcterms:created>
  <dcterms:modified xmlns:dcterms="http://purl.org/dc/terms/" xmlns:xsi="http://www.w3.org/2001/XMLSchema-instance" xsi:type="dcterms:W3CDTF">2017-11-09T14:39:15Z</dcterms:modified>
</cp:coreProperties>
</file>